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Summary of Significant Accounti" sheetId="9" r:id="rId9"/>
    <s:sheet name="Mortgage Note Payable" sheetId="10" r:id="rId10"/>
    <s:sheet name="Rental Arrangements" sheetId="11" r:id="rId11"/>
    <s:sheet name="Employee Benefit Plans" sheetId="12" r:id="rId12"/>
    <s:sheet name="Income Taxes" sheetId="13" r:id="rId13"/>
    <s:sheet name="Transactions with Affiliates" sheetId="14" r:id="rId14"/>
    <s:sheet name="Commitments and Contingencies" sheetId="15" r:id="rId15"/>
    <s:sheet name="Business Segment Information" sheetId="16" r:id="rId16"/>
    <s:sheet name="Calculation of Net Income Per S" sheetId="17" r:id="rId17"/>
    <s:sheet name="Subsequent Events" sheetId="18" r:id="rId18"/>
    <s:sheet name="Supplementary Quarterly Data (U" sheetId="19" r:id="rId19"/>
    <s:sheet name="Summary of Significant Accoun20" sheetId="20" r:id="rId20"/>
    <s:sheet name="Summary of Significant Accoun21" sheetId="21" r:id="rId21"/>
    <s:sheet name="Employee Benefit Plans (Tables)" sheetId="22" r:id="rId22"/>
    <s:sheet name="Income Taxes (Tables)" sheetId="23" r:id="rId23"/>
    <s:sheet name="Business Segment Information (T" sheetId="24" r:id="rId24"/>
    <s:sheet name="Calculation of Net Income Per25" sheetId="25" r:id="rId25"/>
    <s:sheet name="Supplementary Quarterly Data 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Mortgage Note Payable (Details)" sheetId="33" r:id="rId33"/>
    <s:sheet name="Rental Arrangements (Details)" sheetId="34" r:id="rId34"/>
    <s:sheet name="Employee Benefit Plans (Narrati" sheetId="35" r:id="rId35"/>
    <s:sheet name="Employee Benefit Plans (Schedul" sheetId="36" r:id="rId36"/>
    <s:sheet name="Employee Benefit Plans (Sched37" sheetId="37" r:id="rId37"/>
    <s:sheet name="Employee Benefit Plans (Sched38" sheetId="38" r:id="rId38"/>
    <s:sheet name="Employee Benefit Plans (Sched39" sheetId="39" r:id="rId39"/>
    <s:sheet name="Employee Benefit Plans (Sched40" sheetId="40" r:id="rId40"/>
    <s:sheet name="Employee Benefit Plans (Sched41" sheetId="41" r:id="rId41"/>
    <s:sheet name="Employee Benefit Plans (Sched42" sheetId="42" r:id="rId42"/>
    <s:sheet name="Income Taxes (Narrative) (Detai" sheetId="43" r:id="rId43"/>
    <s:sheet name="Income Taxes (Schedule of Compo" sheetId="44" r:id="rId44"/>
    <s:sheet name="Income Taxes (Schedule of Recon" sheetId="45" r:id="rId45"/>
    <s:sheet name="Income Taxes (Schedule of Defer" sheetId="46" r:id="rId46"/>
    <s:sheet name="Transactions with Affiliates (D" sheetId="47" r:id="rId47"/>
    <s:sheet name="Commitments and Contingencies (" sheetId="48" r:id="rId48"/>
    <s:sheet name="Business Segment Information (S" sheetId="49" r:id="rId49"/>
    <s:sheet name="Business Segment Information 50" sheetId="50" r:id="rId50"/>
    <s:sheet name="Business Segment Information 51" sheetId="51" r:id="rId51"/>
    <s:sheet name="Calculation of Net Income Per52" sheetId="52" r:id="rId52"/>
    <s:sheet name="Subsequent Events (Details)" sheetId="53" r:id="rId53"/>
    <s:sheet name="Supplementary Quarterly Data 54" sheetId="54" r:id="rId54"/>
  </s:sheets>
  <s:definedNames/>
  <s:calcPr calcId="124519" calcMode="auto" fullCalcOnLoad="1"/>
</s:workbook>
</file>

<file path=xl/sharedStrings.xml><?xml version="1.0" encoding="utf-8"?>
<sst xmlns="http://schemas.openxmlformats.org/spreadsheetml/2006/main" uniqueCount="500">
  <si>
    <t>Document and Entity Information - USD ($)</t>
  </si>
  <si>
    <t>12 Months Ended</t>
  </si>
  <si>
    <t>Dec. 31, 2014</t>
  </si>
  <si>
    <t>May. 18, 2016</t>
  </si>
  <si>
    <t>Jun. 30, 2014</t>
  </si>
  <si>
    <t>Document And Entity Information</t>
  </si>
  <si>
    <t>Entity Registrant Name</t>
  </si>
  <si>
    <t>KAANAPALI LAND LL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3</t>
  </si>
  <si>
    <t>Assets</t>
  </si>
  <si>
    <t>Cash and cash equivalents</t>
  </si>
  <si>
    <t>Restricted cash</t>
  </si>
  <si>
    <t>Property, net</t>
  </si>
  <si>
    <t>Pension plan assets</t>
  </si>
  <si>
    <t>Other assets</t>
  </si>
  <si>
    <t>Total assets</t>
  </si>
  <si>
    <t>Liabilities</t>
  </si>
  <si>
    <t>Accounts payable and accrued expenses</t>
  </si>
  <si>
    <t>Deposits and deferred gains</t>
  </si>
  <si>
    <t>Deferred income taxes</t>
  </si>
  <si>
    <t>Other liabilities</t>
  </si>
  <si>
    <t>Total liabilities</t>
  </si>
  <si>
    <t>Commitments and contingencies (Note 7)</t>
  </si>
  <si>
    <t xml:space="preserve"> </t>
  </si>
  <si>
    <t>Stockholders' Equity</t>
  </si>
  <si>
    <t>Common stock, at 12/31/14 and 12/31/13 Shares authorized - unlimited, Class C shares 52,000; shares issued and outstanding 1,792,613 in 2014 and 2013, Class C shares issued and outstanding 52,000 in 2014 and 2013</t>
  </si>
  <si>
    <t>Additional paid-in capital</t>
  </si>
  <si>
    <t>Accumulated other comprehensive income (loss), net of tax</t>
  </si>
  <si>
    <t>Accumulated earnings</t>
  </si>
  <si>
    <t>Stockholders' equity</t>
  </si>
  <si>
    <t>Non controlling interests</t>
  </si>
  <si>
    <t>Total equity</t>
  </si>
  <si>
    <t>Total liabilities and stockholders' equity</t>
  </si>
  <si>
    <t>Consolidated Balance Sheets (Parenthetical) - $ / shares</t>
  </si>
  <si>
    <t>Common stock, no par value</t>
  </si>
  <si>
    <t>Common stock shares authorized</t>
  </si>
  <si>
    <t>Unlimited</t>
  </si>
  <si>
    <t>Common stock, shares issued</t>
  </si>
  <si>
    <t>Common stock, shares outstanding</t>
  </si>
  <si>
    <t>Common Stock Class C [Member]</t>
  </si>
  <si>
    <t>Common stock, shares authorized</t>
  </si>
  <si>
    <t>Consolidated Statements of Operations - USD ($) $ in Thousands</t>
  </si>
  <si>
    <t>Dec. 31, 2012</t>
  </si>
  <si>
    <t>Revenues:</t>
  </si>
  <si>
    <t>Sales</t>
  </si>
  <si>
    <t>Interest and other income</t>
  </si>
  <si>
    <t>Total revenues</t>
  </si>
  <si>
    <t>Cost and expenses:</t>
  </si>
  <si>
    <t>Cost of sales</t>
  </si>
  <si>
    <t>Selling, general and administrative</t>
  </si>
  <si>
    <t>Depreciation and amortization</t>
  </si>
  <si>
    <t>Total cost and expenses</t>
  </si>
  <si>
    <t>Operating income (loss) before income taxes</t>
  </si>
  <si>
    <t>Income tax benefit (expense)</t>
  </si>
  <si>
    <t>Net income (loss)</t>
  </si>
  <si>
    <t>Less: Net income attributable to non controlling interests</t>
  </si>
  <si>
    <t>Net income (loss) attributable to stockholders</t>
  </si>
  <si>
    <t>Net income (loss) per share - basic and diluted</t>
  </si>
  <si>
    <t>Consolidated Statements of Comprehensive Income (Loss) - USD ($) $ in Thousands</t>
  </si>
  <si>
    <t>Statement of Comprehensive Income [Abstract]</t>
  </si>
  <si>
    <t>Other comprehensive income (loss):</t>
  </si>
  <si>
    <t>Net unrealized gains (losses) on pension plan assets</t>
  </si>
  <si>
    <t>Other comprehensive income (loss), before tax</t>
  </si>
  <si>
    <t>Income tax expense related to items of other comprehensive income (loss)</t>
  </si>
  <si>
    <t>Other comprehensive income (loss), net of tax</t>
  </si>
  <si>
    <t>Comprehensive income (loss)</t>
  </si>
  <si>
    <t>Comprehensive income (loss) attributable to non controlling interests</t>
  </si>
  <si>
    <t>Comprehensive loss attributable to stockholders</t>
  </si>
  <si>
    <t>Consolidated Statements of Equity - USD ($) $ in Thousands</t>
  </si>
  <si>
    <t>Common Stock [Member]</t>
  </si>
  <si>
    <t>Additional Paid-In Capital [Member]</t>
  </si>
  <si>
    <t>Accumulated (Deficit) Earnings [Member]</t>
  </si>
  <si>
    <t>Accumulated Other Comprehensive Income / (Loss) [Member]</t>
  </si>
  <si>
    <t>Total Stockholders' Equity [Member]</t>
  </si>
  <si>
    <t>Non Controlling Interests [Member]</t>
  </si>
  <si>
    <t>Total</t>
  </si>
  <si>
    <t>Balance at Dec. 31, 2011</t>
  </si>
  <si>
    <t>Net loss</t>
  </si>
  <si>
    <t>Balance at Dec. 31, 2012</t>
  </si>
  <si>
    <t>Effect of consolidating Kaanapali Coffee Farms Lot Owners' Association</t>
  </si>
  <si>
    <t>Balance at Dec. 31, 2013</t>
  </si>
  <si>
    <t>Balance at Dec. 31, 2014</t>
  </si>
  <si>
    <t>Consolidated Statements of Cash Flows - USD ($) $ in Thousands</t>
  </si>
  <si>
    <t>Cash flows from operating activities:</t>
  </si>
  <si>
    <t>Adjustments to reconcile net loss to net cash provided by (used in) operating activities:</t>
  </si>
  <si>
    <t>Proceeds from property sales</t>
  </si>
  <si>
    <t>Gain/loss on property sales</t>
  </si>
  <si>
    <t>Impairment loss</t>
  </si>
  <si>
    <t>Changes in operating assets and liabilities:</t>
  </si>
  <si>
    <t>Accounts payable, accrued expenses, deposits, deferred gains and other</t>
  </si>
  <si>
    <t>Net cash provided by (used in) operating activities</t>
  </si>
  <si>
    <t>Cash flows from investing activities:</t>
  </si>
  <si>
    <t>Property additions</t>
  </si>
  <si>
    <t>Proceeds from short-term investments</t>
  </si>
  <si>
    <t>Net cash provided by (used in) investing activities</t>
  </si>
  <si>
    <t>Cash flows from financing activities:</t>
  </si>
  <si>
    <t>Contributions</t>
  </si>
  <si>
    <t>Distributions</t>
  </si>
  <si>
    <t>Net cash provided by financing activities</t>
  </si>
  <si>
    <t>Net increase (decrease) in cash and cash equivalents</t>
  </si>
  <si>
    <t>Cash and cash equivalents at beginning of year</t>
  </si>
  <si>
    <t>Cash and cash equivalents at end of year</t>
  </si>
  <si>
    <t>Cash received (paid) for income taxes</t>
  </si>
  <si>
    <t>Consolidated Statements of Cash Flows (Parenthetical) - USD ($) $ in Thousands</t>
  </si>
  <si>
    <t>Consolidated Statements Of Cash Flows Parenthetical</t>
  </si>
  <si>
    <t>Amount of promissory notes included in proceeds from property sales</t>
  </si>
  <si>
    <t>Summary of Significant Accounting Policies</t>
  </si>
  <si>
    <t>Accounting Policies [Abstract]</t>
  </si>
  <si>
    <t>(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In
accordance with the Plan, approximately 1,793,000 Common Shares were issued all of which remained outstanding at December 31,
2014. Kaanapali
Land's membership interests are denominated as non par value "Shares" and were originally divided into two classes:
the Class A Shares, which were widely held primarily by non-affiliated persons who had previously held Company indebtedness prior
to the Plan Effective Date and "Class B Shares" which were generally held by affiliates of Kaanapali Land. Pursuant
to the LLC Agreement, the Class A Shares and Class B Shares were automatically redesignated Company Common Shares on November
15, 2007. Accordingly, the Company's Class A Shares and Class B Shares ceased to exist separately on November 15, 2007. The
accompanying consolidated financial statements include the accounts of Kaanapali Land and all of its subsidiaries and its predecessor
(collectively, the "Company"), which include KLC Land and its wholly-owned subsidiaries. In 2013, the Kaanapali Coffee
Farms Lot Owners Association was consolidated into the accompanying consolidated financial statements. The interests of
third party owners are reflected as non controlling interests. All significant intercompany transactions and balances have been
eliminated in consolidation. All references to acres/acreage are unaudited. The
Company's continuing operations are in two business segments - Agriculture and Property. The Agriculture segment formerly grew
seed corn and soybeans under contract and remains engaged in farming, harvesting and milling operations relating to coffee orchards
on behalf of the applicable land owners. The corn and soybean contract expired June 30, 2012. The Property segment primarily
develops land for sale and negotiates bulk sales of undeveloped land. The Property and Agriculture segments operate exclusively
in the State of Hawaii. For further information on the Company's business segments see Note 8. Cash
and Cash Equivalents The
Company considers as cash equivalents all investments with maturities of three months or less when purchased. The Companys
cash balances are maintained primarily in two financial institutions. Restricted cash represents cash held by the Kaanapali Coffee
Farms Lot Owners Association. At times, such balances may exceed the Federal Deposit Insurance Corporation insurance limits.
Management does not believe the Company is exposed to significant risk of loss on cash and cash equivalents. Subsequent
Events The
Company has performed an evaluation of subsequent events from the date of the financial statements included in this annual report
through the date of its filing with the SEC. Reclassification
of Prior Year Presentation Certain
prior year amounts have been reclassified for consistency with the current period presentation. These reclassifications had no
effect on the reported consolidated financial statements. Recently
Issued Accounting Pronouncements In
April 2014, the FASB issued Accounting Standards Update (ASU) 2014-08, Presentation of Financial Statements (Topic 205) and Property,
Plant, and Equipment (Topic 360): Reporting Discontinued Operations and Disclosures of Disposals of Components of an Entity (ASU
2014-08). This update changes the requirements for reporting discontinued operations under Subtopic 205-20. A disposal of a component
of an entity or a group of components of an entity is required to be reported in discontinued operations if the disposal represents
a strategic shift that has (or will have) a major effect on an entitys operations and financial results when either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in ASU 2014-08 improve the definition of discontinued
operations by limiting discontinued operations reporting to disposals of components of an entity that represent strategic shifts
that have (or will have) a major effect on an entitys operations and financial results. The amendments in the update require
additional disclosures about discontinued operations and disclosures related to the disposal of an individually significant component
of an entity that does not qualify for discontinued operations presentation. The amendments in ASU 2014-08 are to be applied to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chosen not to early adopt the provisions under ASU 2014-08 and is currently evaluating the impact of adopting this new accounting
standard. In
May 2014, the Financial Accounting Standards Board (FASB) issued guidance under the Accounting Standards Codification
(ASC) 606, Revenue from Contract with Customers, which establishes a single comprehensive revenue recognition model
for all contracts with customers and will supersede most existing revenue guidance. This guidance requires entities to recognize
revenue to depict the transfer of promised goods or services to customers in an amount that reflects the consideration to which
the entity expects to be entitled to receive in exchange. Transition options include either a full or modified retrospective approach
and early adoption is permitted. The implementation date for this guidance was recently deferred and will now be effective at
the beginning of our first quarter of fiscal year 2019. We are currently evaluating the impact of the adoption of this requirement
on our Consolidated Financial Statements. In
May 2015, the FASB issued Accounting Standards Update (ASU) 2015-07, Fair Value Measurement Disclosures for Investments in Certain
Entities That Calculate Net Asset Value per Share (or its Equivalent), as a new Topic, Accounting Standards Codification (ASC)
Topic 820. Under this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is ASU is effective for annual periods beginning after December 15, 2015 and shall be applied retrospectively to all
periods presented. The Company is currently evaluating the potential impact of adopting this new accounting standard. In
February 2016, the FASB issued ASU 2016-02, Leases (Topic 842), to increase transparency and comparability among organizations
by recognizing lease assets and lease liabilities on the balance sheet and disclosing key information about leasing arrangement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of the amendments in this
update is permitted for all entities. The Company is currently evaluating the effect that implementation of this update will have
on its consolidated financial position and results of operations upon adoption. Land
Development During
the first quarter of 2006, the Company received final subdivision approval on an approximate 336 acre parcel in the region
"mauka" (toward the mountains) from the main highway serving the area. This project, called Kaanapali Coffee Farms,
consists of 51 agricultural lots, which are currently being offered to individual buyers. The land improvements were
completed during 2008. As of December 31, 2014, the Company sold thirty-one lots at Kaanapali Coffee Farms including
three during the fourth quarter 2014, seven during the second quarter 2014, three during the first quarter 2014 and nine in
2013. In 2015, two lots were sold in the first quarter, one was sold in the second quarter and one in the third quarter. In
2016, three lots were sold in the first quarter and one in the second quarter. In conjunction with the sale of four of the lots sold in 2014, in addition
to cash proceeds, the Company received promissory notes. As of December 31, 2014, $2,199 remains outstanding.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Recognition
of Profit From Real Property Sales For
real property sales, profit is recognized in full when the collectability of the sales price is reasonably assured and the earnings
process is virtually complete. When the sale does not meet the requirements for full profit recognition, all or a portion of the
profit is deferred until such requirements are met. Other
revenues are recognized when delivery has occurred or services have been rendered, the sales price is fixed or determinable, and
collectability is reasonably assured. Property Property
is stated at cost. Depreciation is based on the straight-line method over the estimated economic lives of 15-40 years for the
Company's depreciable land improvements, 3-18 years for machinery and equipment. Maintenance and repairs are charged to operations
as incurred. Significant betterments and improvements are capitalized and depreciated over their estimated useful live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2014 2013
Property,
net:
Land $ 77,089 88,133
Buildings 1,530 2,977
Machinery
and equipment 3,816 3,960
82,435 95,070
Accumulated
depreciation (4,458) (4,278)
Property,
net $ 77,977 90,792 Inventory
of land held for sale of approximately $14,120 and $21,300, representing primarily Kaanapali Coffee Farms, was included in Property,
net in the consolidated balance sheets at December 31, 2014 and 2013, respectively, and is carried at the lower of cost or
net realizable value. Based on current and foreseeable market conditions, discussions with real estate brokers and review of historical
land sale activity (level 2 and 3), the value of the inventory of property was reduced by $670 during 2014 and $856 during 2013
to reflect the property at the lower of carrying value or fair value less costs to sell. The value adjustment is reflected in
cost of sales in the consolidated statements of operations at December 31, 2014 and 2013, respectively. The impairment and
land held for sale is recognized in the Property segment as disclosed in footnote 8 Business Segment Information. Generally, no
land is currently in use except for certain acreage of coffee trees which are being maintained to support the Company's land development
program and miscellaneous parcels of land that have been leased or licensed to third parties on a short term basis. The
Company's significant property holdings are on the island of Maui consisting of approximately 4,0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
September 2014, Kaanapali Land Management Corp. (KLMC), pursuant to a property and option purchase agreement with
an unrelated third party, closed on the sale of an approximate 14.9 acre parcel in West Maui. The purchase price was $3,300, paid
in cash at closing. The agreement commits KLMC to fund up to between $803 and $1,008, depending on various factors, for off-site
roadway, water, sewer and electrical improvements that will also provide service to other KLMC properties. The purchaser was also
granted an option for the purchase of an adjacent site of approximately 18.5 acres for $4,078, of which $525 was paid in cash
upon the closing of the 14.9 acre site. The nonrefundable $525 option payment can be applied to the purchase of the 18.5 acre
site. The option expires in September 2017. The 14.9 acre site is intended to be used for a hospital, skilled nursing facility,
assisted living facility, and medical offices, and the option site is intended to be used for other medical and health related
facilities. In
October 2014, through a limited liability company of which KLMC was the manager, a sale was made to an unrelated third party of
an approximate 7.65 acre parcel in West Maui commonly referred to as Lot 10-H. KLMC received proceeds from the sale of approximately
$1,300. Other
Liabilities Other
liabilities are comprised of estimated liabilities for losses, commitments and contingencies related to various divested assets
or operations. These estimated liabilities include the estimated effects of certain asbestos related claims, certain lease and
other real estate related guarantees and obligations, obligations related to former officers and employees such as pension, post-retirement
benefits and workmen's compensation, investigation and potential remedial efforts in connection with environmental matters in
the state of Hawaii. In late 2012, the Company made a final cash payment in settlement of a future real estate related obligation.
As a result, a settlement gain of approximately $3,000 is recognized in selling, general and administrative in 2012.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reserve amounts
and adjusts such as it determines appropriate to reflect current information. Reference is made to Note 7, Commitments and
Contingencie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hort-Term
Investments 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 Prior to maturity in May 2012, the Company held short term investments
consisting of $5,000 of such securities purchased in June 2011. The Company held no short-term investments as of December 31,
2014 or 2013.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14 and 2013, there were no uncertain tax positions that had a material impact on the Company's consolidated financial statements.</t>
  </si>
  <si>
    <t>Mortgage Note Payable</t>
  </si>
  <si>
    <t>Debt Disclosure [Abstract]</t>
  </si>
  <si>
    <t>(2)
Mortgage Note Payable Certain
subsidiaries of Kaanapali Land are jointly indebted to Kaanapali Land pursuant to a certain Secured Promissory Note in the principal
amount of $70,000 dated November 14, 2002, and due September 30, 2020, as extended. Such note had an outstanding balance
of principal and accrued interest as of December 31, 2014 and 2013 of approximately $86,700 and $87,300, respectively. The interest
rate currently is 1.19% per annum and compounds semi-annually. The note, which is prepayable, is secured by substantially all
of the remaining real property owned by such subsidiaries, pursuant to a certain Mortgage, Security Agreement and Financing Statement,
dated as of November 14, 2002 and placed on record in December 2002. The note has been eliminated in the consolidated financial
statements because the obligors are consolidated subsidiaries of Kaanapali Land.</t>
  </si>
  <si>
    <t>Rental Arrangements</t>
  </si>
  <si>
    <t>Leases [Abstract]</t>
  </si>
  <si>
    <t>(3)
Rental Arrangements During
2014 and 2013, the Company leased various office spaces with average annual rental of approximately $27 and $26 per year, respectively.
Although the Company was a party to certain other leasing arrangements, none of them were material.</t>
  </si>
  <si>
    <t>Employee Benefit Plans</t>
  </si>
  <si>
    <t>Compensation and Retirement Disclosure [Abstract]</t>
  </si>
  <si>
    <t>(4)
Employee Benefit Plans As
of December 31, 2014, the Company participates in a defined benefit pension plan that covers substantially all its eligible employees.
The Pension Plan is sponsored and maintained by Kaanapali Land in conjunction with other plans providing benefits to employees
of Kaanapali Land and its affiliates. The Pension Plan for Bargaining Unit Employees of Amfac Plantations (the "Pension Plan")
provides benefits based primarily on length of service and career-average compensation levels. Kaanapali Land's policy is to fund
pension costs in accordance with the minimum funding requirements under provisions of the Employee Retirement Income Security
Act ("ERISA"). Under such guidelines, amounts funded may be more or less than the pension expense or credit recognized
for financial reporting purposes. The
Company does not consider the excess assets of the Pension Plan to be a source of liquidity. While under certain circumstances
the Company could seek to use the excess assets to provide such funds, there are substantial costs, including Federal income tax
consequences, in doing so. FASB
ASC Topic 820, Fair Value Measurements and Disclosure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instruments
in inactive markets; or other inputs that are observable for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unobservable inputs. Following
is a description of the valuation methodologies used for Pension Plan assets measured at fair value.
-- Common and Preferred
Stock
-- Mutual Funds Holding Corporate Notes,
Bonds and Debentures
-- Private Equity Investments and Investment
in Partnerships
-- Investment Contract with Insurance
Company The
following table sets forth by level, within the fair value hierarchy, the Pension Plan's assets at fair value as of December 31,
2014:
Level
1 Level
2 Level
3 Total
Common and preferred
stocks $ 22,300 -- -- 22,300
Corporate notes,
bonds and debentures 1,400 -- -- 1,400
Investment in partnerships -- 18,600 4,900 23,500
Investments in
insurance companies -- -- 1,200 1,200
Investments in
private equity funds -- 6,500 10,300 16,800
Cash and cash equivalents 100 -- -- 100
Total
Pension Plan assets at
fair value $ 23,800 25,100 16,400 65,300 The
following table sets forth by level, within the fair value hierarchy, the Pension Plan's assets at fair value as of December 31,
2013:
Level
1 Level
2 Level
3 Total
Common and preferred
stocks $ 20,500 -- -- 20,500
Corporate notes,
bonds and debentures 1,400 -- -- 1,400
Investment in partnerships -- 19,500 6,700 26,200
Investments in
insurance companies -- -- 1,600 1,600
Investments in
private equity funds -- 6,500 9,600 16,100
Cash and cash equivalents 200 -- -- 200
Total
Pension Plan assets at
fair value $ 22,100 26,000 17,900 66,000 Changes
in Level 3 Investments The
following table sets forth a summary of changes in fair value of the plan's level 3 assets for the year ended December 31, 2014:
Investment in Insurance Companies Investment in Partnerships Investment in
Private Equity Funds Total
Balance, beginning
of year $ 1,600 6,700 9,600 17,900
Net
earned interest and realized/unrealized
gains
(losses) 100 600 700 1,400
Transfers in to
Level 3 600 -- -- 600
Transfers from
Level 3 -- -- -- --
Purchases,
sales, issuances and settlements
(net) (1,100) (2,400) -- (3,500)
Balance, end of
year $ 1,200 4,900 10,300 16,400 The
following table sets forth a summary of changes in fair value of the plan's level 3 assets for the year ended December 31, 2013:
Investment in Insurance Companies Investment in Partnerships Investment in
Private Equity Funds Total
Balance, beginning
of year $ 1,800 1,100 7,800 10,700
Net
earned interest and realized/unrealized
gains
(losses) 100 1,400 700 2,200
Transfers in to
Level 3 -- 1,800 -- 1,800
Transfers from
Level 3 (1,100) -- -- (1,100)
Purchases,
sales, issuances and settlements
(net) 800 2,400 1,100 4,300
Balance, end of
year $ 1,600 6,700 9,600 17,900 The
following tables summarize the components of the change in pension benefit obligations, plan assets and funded status of the Company's
defined benefit pension plan at December 31, 2014, 2013 and 2012.
2014 2013 2012
Benefit obligation
at beginning of year $ 41,113 45,814 45,605
Service cost 580 636 627
Interest cost 1,734 1,653 1,881
Actuarial (gain)
loss 4,366 (3,311) 1,660
Benefits paid (3,570) (3,679) (3,959)
Accumulated
and projected benefit obligation at
end of year 44,223 41,113 45,814
Fair value of plan
assets at beginning of year 66,004 61,968 61,090
Actual return on
plan assets 2,832 7,715 4,837
Benefits paid (3,570) (3,679) (3,959)
Fair value of plan
assets at end of year 65,266 66,004 61,968
Funded status 21,043 24,891 16,154
Unrecognized net
actuarial (gain) loss 14,484 9,920 18,146
Unrecognized prior
service cost 22 27 31
Prepaid pension
cost $ 35,549 34,838 34,331 At
December 31, 2014, approximately 36% of the plan's assets are invested in equity composite, 11% in debt composite, 47% in multi-strategy
composite and 6% in real assets composite. The allocations are within Company's target allocations in association with the Company's
investment strategy. The
components of the net periodic pension credit for the years ended December 31, 2014, 2013 and 2012 (which are reflected as selling,
general and administrative in the consolidated statements of operations) are as follows:
2014 2013 2012
Service costs $ 580 636 627
Interest cost 1,734 1,653 1,881
Expected return
on plan assets (4,003) (4,025) (4,101)
Recognized net
actuarial loss 974 1,225 1,016
Amortization of
prior service cost 4 4 4
Net periodic pension
credit $ (711) (507) (573) The
principal weighted average assumptions used to determine the net periodic pension benefit (credit) and the actuarial value of
the accumulated benefit obligation were as follows:
2014 2013 2012
As
of January 1
Discount rate 4.47% 3.75% 4.37%
Rates of compensation
increase 3% 3% 3%
Expected long-term
rate of return on assets 7.0% 7.0% 7.0%
As
of December 31
Discount rate 
net periodic pension credit 4.47% 3.75% 4.37%
Discount rate 
accumulated benefit obligation 3.71% 4.47% 3.75%
Rates of compensation
increase 3% 3% 3%
Expected long-term
rate of return on assets 7.0% 7.0% 7.0% The
above long-term rates of return were selected based on historical asset returns and expectations of future returns. The
Company amortizes experience gains and losses as well as effects of changes in actuarial assumptions and plan provisions over
a period no longer than the average expected mortality of participants in the pension plan. The
measurement date is December 31, the last day of the corporate fiscal year. A
comparison of the market value of the Pension Plan's net assets with the present value of the benefit obligations indicates the
Company's ability at a point in time to pay future benefits. The fair value of the Pension Plan's assets available for benefits
will fluctuate. There
was no contribution required in 2014 to the pension plan. Furthermore, due to ERISA full funding limits, no contribution, whether
required or discretionary, could be made and deducted on the corporation's tax return for the current fiscal year. The
Company's target asset allocations reflect the Company's investment strategy of maximizing the rate of return on plan assets and
the resulting funded status, within an appropriate level of risk. Plan assets are reviewed and, if necessary, rebalanced in accordance
with target allocation levels once every three months. The
estimated future benefit payments under the Company's pension plan are as follows (in thousands):
Amounts
2015 $ 3,877
2016 3,507
2017 3,370
2018 3,222
2019 3,126
2020-2024 13,869 Effect
of a 1% change in the discount rate and salary increase rate for the fiscal years ended December 31, 2014 and 2013:
2014 Discount Rate 2014 Salary Increase 2013 Discount Rate 2013 Salary Increase
Effect
of a 1% increase on:
Net
periodic pension cost $ (16) -- (20) 1
Pension
benefit obligation at
year end $ (4,135) 5 (3,509) 6
Effect of a 1%
decrease on:
Net
periodic pension cost $ 8 1 14 --
Pension
benefit obligation at
year end $ 5,007 (2) 4,177 (3) Effect
of a 1% change in the rate of return on assets for the fiscal year ended December 31, 2014:
1%
Increase 1%
Decrease
Net periodic pension
cost $ (572) 572 The
Company recognizes the over funded or under funded status of its employee benefit plans as an asset or liability in its consolidated
statements of financial position and recognizes changes in its funded status in the year in which the changes occur through comprehensive
income. Included in accumulated other comprehensive income at December 31, 2014 and 2013 are the following amounts that have not
yet been recognized in net periodic pension cost: unrecognized prior service costs of $22 ($13, of tax) and $27 ($16, net of tax),
respectively, and unrecognized actuarial loss of $14,506 ($8,849, net of tax) and $9,947 ($6,068, net of tax, respectively. The
Company maintains a nonqualified deferred compensation arrangement (the "Rabbi Trust") which provides certain former
directors of Amfac and their spouses with pension benefits. The Rabbi Trust invests in marketable securities and cash equivalents
(Level 1). The deferred compensation liability of approximately $947 represented in the Rabbi Trust and assets funding such deferred
compensation liability of approximately $23 are consolidated in the Company's consolidated balance sheet.</t>
  </si>
  <si>
    <t>Income Taxes</t>
  </si>
  <si>
    <t>Income Tax Disclosure [Abstract]</t>
  </si>
  <si>
    <t>(5) Income
Taxes Income
tax expense/(benefit) attributable to income from continuing operations for the years ended December 31, 2014, 2013 and 2012 consists
of:
Current Deferred Total
Year
ended December 31, 2014:
U.S.
federal $ -- (164) (164)
State -- (18) (18)
$ -- (182) (182)
Year ended December
31, 2013:
U.S.
federal $ -- (527) (527)
State -- (59) (59)
$ -- (586) (586)
Year ended December
31, 2012:
U.S.
federal $ -- 574 574
State -- 64 64
$ -- 638 638 Income
tax expense/(benefit) attributable to income from continuing operations differs from the amounts computed by applying the U.S.
federal income tax rate of 35 percent to pretax income from operations as a result of the following:
2014 2013 2012
Provision
at statutory rate $ (598) (1,171) 71
Increase
(reduction) in income taxes resulting
from:
Increase
(reduction) in valuation allowance 396 1,077 241
Other,
net 20 (492) 326
Total $ (182) (586) 638 During
the year ended December 31, 2014, the Company increased its valuation allowance by $396 due to the uncertainty regarding future
valuation. Deferred
income taxes reflect the net tax effects of temporary differences between the carrying amounts of assets and liabilities for financial
reporting purposes and the amounts used for income tax purposes. The deferred tax effects of temporary differences at December 31,
2014, 2013 and 2012 are as follows:
December
31,
2014 2013 2012
Deferred
tax assets:
Reserves
related primarily to losses on
divestitures $ (5,793) (5,871) (5,810)
Loss
carryforwards (11,861) (11,466) (10,030)
Tax
credit carryforwards (2,777) (2,777) (2,777)
Other,
net (722) (892) (892)
Total
deferred tax assets (21,153) (21,006) (19,509)
Less
 valuation allowance 14,638 14,242 13,165
Total
deferred tax assets (6,515) (6,764) (6,344)
Deferred tax liabilities:
Property,
plant and equipment, principally due
to purchase accounting adjustments, net
of impairment charges 17,157 17,874 18,183
Prepaid
pension costs 9,001 10,502 7,094
Total
deferred tax liabilities 26,158 28,376 25,277
Net
deferred tax liability $ 19,643 21,612 18,933 The
Company at December 31, 2014 has net operating loss carryforwards ("NOLs") of approximately $48,500 for state income
tax purposes which can be used to offset taxable income, if any, in future years. Federal NOLs of approximately $28,300 originated
in 2006 and later years and expire over twenty years. State NOLs began to expire in 2010. Federal
tax return examinations have been completed for all years through 2005. The statutes of limitations with respect to the Company's
taxes for 2010 and subsequent years remain open, subject to possible utilization of loss carryforwards from earlier years. The
Company believes adequate provisions for income tax have been recorded for all years, although there can be no assurance that
such provisions will be adequate. To the extent that there is a shortfall, any such shortfall for which the Company may be liable
could be material. In
August 2015, the Company received a notice that its 2013 federal income tax return had been selected for examination. The examination
was concluded in December 2015 with no changes to reported tax.</t>
  </si>
  <si>
    <t>Transactions with Affiliates</t>
  </si>
  <si>
    <t>Related Party Transactions [Abstract]</t>
  </si>
  <si>
    <t>(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Such commissions are believed by management to be comparable to those that would be paid to such affiliate insurance
agency in similar dealings with unaffiliated third parties. The total of such commissions for the years ended December 31, 2014,
2013 and 2012 was approximately $20, $16 and $20, respectively. The
Company reimburses their affiliat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 Financial Management Services, LLC, and JMB Financial Advisors, LLC, all of which
have some degree of common ownership with the Company. The total costs recorded in cost of sales and selling, general and administrative
expenses in the consolidated statement of operations for the years ended 2014, 2013 and 2012 were approximately $1,109, $1,148
and $1,517, respectively, of which approximately $100 was unpaid as of December 31, 2014. The
Company derives revenue from farming and common area maintenance services and for providing non-potable water to the Kaanapali
Coffee Farms Lot Owners Association (LOA). The LOA is the association of the owners of the Kaanapali Coffee Farms.
The revenues were $1,154, $1,004 and $1,065 for the years ended December 31, 2014, 2013 and 2012, respectively. Such revenue is
recognized in the Agriculture Segment as disclosed in footnote 8 Business Segment Information. The revenue amounts have been eliminated
in consolidated financial statements.</t>
  </si>
  <si>
    <t>Commitments and Contingencies</t>
  </si>
  <si>
    <t>Commitments and Contingencies Disclosure [Abstract]</t>
  </si>
  <si>
    <t>(7) Commitments
and Contingencies At
December 31, 2014, the Company has no principal contractual obligations related to the land improvements in conjunction with Phase
I of the Kaanapali Coffee Farms project. On
November 23, 2015, the SEC contacted Kaanapali Land regarding the Companys compliance with the reporting requirements under
Section 13(a) of the Securities Exchange Act of 1934, as the Company is delinquent on its annual and interim SEC filings.
In light of this letter, Kaanapali Land is unable to determine whether the SEC might pursue some future action related to this
matter.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Any claims that were not filed on a timely basis under the Plan have been discharged
by the Bankruptcy Court and thus the underlying legal proceedings should not result in any liability to the Debtors. All other
claims have been satisfied. Proceedings against subsidiaries or affiliates of Kaanapali Land that are not Debtors were not stayed
by the Plan and were permitted to proceed. However, two such subsidiaries, Oahu Sugar Company, LLC (Oahu Sugar)
and D/C Distribution Corporation (D/C), filed subsequent petitions for liquidation under Chapter 7 of the Bankruptcy
Code in April 2005 and July 2007, respectively, as described below. As a consequence of the Chapter 7 filings, both subsidiaries
are not under control of the Company. As
a result of an administrative order issued to Oahu Sugar by the Hawaii Department of Health (HDOH), Order No. CH
98-001, dated January 27, 1998, Oahu Sugar was engaged in environmental site assessment of lands it leased from the U.S. Navy
and located on the Waipio Peninsula. Oahu Sugar submitted a Remedial Investigation Report to the HDOH. The HDOH provided comments
that indicated that additional testing may be required. Oahu Sugar responded to these comments with additional information. On
January 9, 2004, the Environmental Protection Agency (EPA) issued a request to Oahu Sugar seeking information related
to the actual or threatened release of hazardous substances, pollutants and contaminants at the Waipio Peninsula portion of the
Pearl Harbor Naval Complex National Priorities List Superfund Site. The request sought, among other things, information relating
to the ability of Oahu Sugar to pay for or perform a clean up of the land formerly occupied by Oahu Sugar. Oahu Sugar responded
to the information requests and had notified both the Navy and the EPA that while it had some modest remaining cash that it could
contribute to further investigation and remediation efforts in connection with an overall settlement of the outstanding claims,
Oahu Sugar was substantially without assets and would be unable to make a significant contribution to such an effort. Attempts
at negotiating such a settlement were fruitless and Oahu Sugar received an order from EPA in March 2005 that would purport to
require certain testing and remediation of the site. As Oahu Sugar was substantially without assets, the pursuit of any action,
informational, enforcement, or otherwise, would have had a material adverse effect on the financial condition of Oahu Sugar. Counsel
for the trustee, EPA, the Navy, and for Firemans Fund, one of Kaanapali Lands insurers, are exploring ways in which
to conclude the Oahu Sugar bankruptcy. There are no assurances that such an agreement can be reached. Therefore,
as a result of the pursuit of further action by the HDOH and EPA as described above and the immediate material adverse effect
that the actions had on the financial condition of Oahu Sugar, Oahu Sugar filed with the United States Bankruptcy Court, Northern
District of Illinois, Eastern Division its voluntary petition for liquidation under Chapter 7 of Title 11, United States
Bankruptcy Code. Such filing is not expected to have a material adverse effect on the Company as Oahu Sugar was substantially
without assets at the time of the filing. While it is not believed that any other affiliates have any responsibility for the debts
of Oahu Sugar, the EPA has indicated that it intends to make a claim against Kaanapali Land as further described below, and therefore,
there can be no assurance that the Company will not incur significant costs in conjunction with such claim. The
deadline for filing proofs of claim with the bankruptcy court passed in April 2006. Prior to the deadline, Kaanapali Land, on
behalf of itself and certain subsidiaries, filed claims that aggregated approximately $224,000, primarily relating to unpaid guarantee
obligations made by Oahu Sugar that were assigned to Kaanapali Land pursuant to the Plan on the Plan Effective Date. In addition,
the EPA and the U.S. Navy filed a joint proof of claim that seeks to recover certain environmental response costs relative to
the Waipio Peninsula site discussed above. The proof of claim contained a demand for previously spent costs in the amount of approximately
$260, and additional anticipated response costs of between approximately $2,760 and $11,450. No specific justification of these
costs, or what they are purported to represent, was included in the EPA/Navy proof of claim. Due to the insignificant amount of
assets remaining in the debtor's estate, it is unclear whether the United States Trustee who has taken control of Oahu Sugar will
take any action to contest the EPA/Navy claim, or how it will reconcile such claim for the purpose of distributing any remaining
assets of Oahu Sugar. EPA
has sent three requests for information to Kaanapali Land regarding, among other things, Kaanapali Land's organization and relationship,
if any, to entities that may have, historically, operated on the site and with respect to operations conducted on the site. Kaanapali
Land responded to these requests for information. By letter dated February 7, 2007, pursuant to an allegation that Kaanapali
Land is a successor to Oahu Sugar Company, Limited, a company that operated at the site prior to 1961 ("Old Oahu"),
EPA advised Kaanapali that it believes it is authorized by the Comprehensive Environmental Response Compensation and Liability
Act (CERCLA) to amend the existing Unilateral Administrative Order against Oahu Sugar Company, LLC, for the clean
up of the site to include Kaanapali Land as an additional respondent. The purported basis for the EPA's position is that Kaanapali
Land, by virtue of certain corporate actions, is jointly and severally responsible for the performance of the response actions,
including, without limitation, clean-up at the site. No such amendment has taken place as of the date hereof. Instead, after a
series of discussions between Kaanapali and the EPA, on or about September 30, 2009, the EPA issued a Unilateral Administrative
Order to Kaanapali Land for the performance of work in support of a removal action at the former Oahu Sugar pesticide mixing site
located on Waipio peninsula. The work consists of the performance of soil and groundwater sampling and analysis, a topographic
survey, and the preparation of an engineering evaluation and cost analysis of potential removal actions to abate an alleged "imminent
and substantial endangerment" to public health, welfare or the environment. The order appears to be further predicated primarily
on the alleged connection of Kaanapali Land to Old Oahu and its activities on the site. Kaanapali Land is currently performing
work, including the conduct of sampling at the site, required by the order while reserving its rights to contest liability regarding
the site. With regard to liability for the site, Kaanapali Land believes that its liability, if any, should relate solely to a
portion of the period of operation of Old Oahu at the site, although in some circumstances CERCLA apparently permits imposition
of joint and several liability, which can exceed a responsible party's equitable share. Kaanapali Land believes that the U.S.
Navy bears substantial liability for the site by virtue of its ownership of the site throughout the entire relevant period, both
as landlord under its various leases with Oahu Sugar and Old Oahu and by operating and intensively utilizing the site directly
during a period when no lease was in force. The Company believes that the cost of the work as set forth in the current order will
not be material to the Company as a whole; however, in the event that the EPA were to issue an order requiring remediation of
the site, there can be no assurances that the cost of said remediation would not ultimately have a material adverse effect on
the Company. In addition, if there is litigation regarding the site, there can be no assurance that the cost of such litigation
will not be material or that such litigation will result in a judgment in favor of the Company. Currently, Kaanapali and the EPA
are exchanging comments relative to further studies to be performed at the site, including a possible ecological risk assessment.
Kaanapali expects that after a further review, the next phase is likely a consideration of the remedial alternatives for the Site. On
February 11, 2015, the Company filed a complaint for declaratory judgment, bad faith and damages against Firemans
Fund Insurance Company (Firemans Fund) in the Circuit Court of the First Circuit, State of Hawaii, Civil
No. 15-1-0239-02, in connection with costs and expenses it has incurred or may incur in connection with the Waipio site. In the
five-count complaint, the Company seeks, among other things, a declaratory judgment of its rights under various Firemans
Fund policies and an order that Firemans Fund defend and indemnify Kaanapali Land from all past, present and future costs
and expenses in connection with the site, including costs of investigation and defense incurred by Kaanapali and the professionals
it has engaged. In addition, Kaanapali seeks general, special, and punitive damages, prejudgment and post judgment interest, and
such other legal or equitable relief as the court deems just and proper. Firemans Fund has not yet filed a responsive pleading.
There are no assurances of the amounts of insurance proceeds that may or may not be ultimately recovered. Kaanapali
Land, as successor by merger to other entities, and D/C have been named as defendants in personal injury actions allegedly based
on exposure to asbestos. While there are relatively few cases that name Kaanapali Land, there were a substantial number of cases
that were pending against D/C on the U.S. mainland (primarily in California). Cases against Kaanapali Land (hereafter, Kaanapali
Land asbestos cases)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s had a material adverse effect on the financial condition of D/C as it has
been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s been paying defense costs and settlements for the
Kaanapali Land asbestos cases, stated that it would no longer advance fund settlements or judgments in the Kaanapali Land asbestos
cases due to the pendency of the D/C and Oahu Sugar bankruptcies. In its communications with Kaanapali Land, Firemans fund
expressed its view that the automatic stay in effect in the D/C bankruptcy case bars Firemans Fund from making any payments
to resolve the Kaanapali Land asbestos claims because D/C Distribution is also alleging a right to coverage under those policies
for asbestos claims against it. However, in the interim, Firemans Fund advised that it presently intends to continue to
pay defense costs for those cases, subject to whatever reservations of rights may be in effect and subject further to the policy
terms. Firemans Fund has also indicated that to the extent that Kaanapali Land cooperates with Firemans Fund in
addressing settlement of the Kaanapali Land asbestos cases through coordination with its adjusters, it is Firemans Funds
present intention to reimburse any such payments by Kaanapali Land, subject, among other things, to the terms of any lift-stay
order, the limits and other terms and conditions of the policies, and prior approval of the settlements. Kaanapali Land continues
to pursue discussions with Firemans Fund in an attempt to resolve the issues, however, Kaanapali Land is unable to determine
what portion, if any, of settlements or judgments in the Kaanapali Land asbestos cases will be covered by insurance. On
February 15, 2005, D/C was served with a lawsuit entitled American &amp; Foreign Insurance Company v. D/C Distribution and Amfac
Corporation, Case No. 04433669 filed in the Superior Court of the State of California for the County of San Francisco, Central
Justice Center. No other purported party was served. In the eight-count complaint for declaratory relief, reimbursement and recoupment
of unspecified amounts, costs and for such other relief as the court might grant, plaintiff alleged that it is an insurance company
to whom D/C tendered for defense and indemnity various personal injury lawsuits allegedly based on exposure to asbestos containing
products. Plaintiff alleged that because none of the parties have been able to produce a copy of the policy or policies in question,
a judicial determination of the material terms of the missing policy or policies is needed. Plaintiff sought, among other things,
a declaration: of the material terms, rights, and obligations of the parties under the terms of the policy or policies; that the
policies were exhausted; that plaintiff is not obligated to reimburse D/C for its attorneys' fees in that the amounts of attorneys'
fees incurred by D/C have been incurred unreasonably; that plaintiff was entitled to recoupment and reimbursement of some or all
of the amounts it has paid for defense and/or indemnity; and that D/C breached its obligation of cooperation with plaintiff. D/C
filed an answer and an amended cross-claim. D/C believed that it had meritorious defenses and positions, and intended to vigorously
defend. In addition, D/C believed that it was entitled to amounts from plaintiffs for reimbursement and recoupment of amounts
expended by D/C on the lawsuits previously tendered. In order to fund such action and its other ongoing obligations while such
lawsuit continued, D/C entered into a Loan Agreement and Security Agreement with Kaanapali Land, in August 2006, whereby Kaanapali
Land provided certain advances against a promissory note delivered by D/C in return for a security interest in any D/C insurance
policy at issue in this lawsuit. In June 2007, the parties settled this lawsuit with payment by plaintiffs in the amount of $1,618.
Such settlement amount was paid to Kaanapali Land in partial satisfaction of the secured indebtedness noted above.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during July 2007, Case No. 07-12776. Such filing is not expected to have a material
adverse effect on the Company as D/C was substantially without assets at the time of the filing. Kaanapali Land filed claims in
the D/C bankruptcy that aggregated approximately $26,800, relating to both secured and unsecured intercompany debts owed by D/C
to Kaanapali Land. In addition, a personal injury law firm based in San Francisco that represents clients with asbestos-related
claims, filed proofs of claim on behalf of approximately two thousand claimants. While it is not likely that a significant number
of these claimants have a claim against D/C that could withstand a vigorous defense, it is unknown how the trustee will deal with
these claims. It is not expected, however, that the Company will receive any material additional amounts in the liquidation of
D/C. On
or about April 28, 2015, eight litigants who filed asbestos claims in California state court (hereinafter, Petitioners)
filed a motion for relief from the automatic stay in the D/C bankruptcy (hereinafter life stay motion). Under relevant
provisions of the bankruptcy rules and on the filing of the D/C bankruptcy action, all pending litigation claims against D/C were
stayed pending resolution of the bankruptcy action. In their motion, Petitioners asked the bankruptcy court to lift the stay in
the bankruptcy court to name D/C and/or its alternate entities as defendants in their respective California state court asbestos
actions and to satisfy their claims against insurance policies that defend and indemnify D/C and/or their alternate entities.
The Petitioners motion to lift stay thus in part has as an objective ultimate recovery, if any, from, among other things,
insurance policy proceeds that were allegedly assets of both the D/C and Oahu Sugar bankruptcy estates. As noted above, Kaanapali,
the EPA, and the Navy are claimants in the Oahu Sugar bankruptcy and the Firemans Fund policies are allegedly among the
assets of the Oahu Sugar bankruptcy estate as well. For this and other reasons, Kaanapali, the EPA and the Navy opposed the motion
to lift stay. After briefing and argument, on May 14, 2015, the United States Bankruptcy Court, for the Northern District
of Illinois, Eastern Division, in In Re D/C Distribution, LLC, Bankruptcy Case No. 07-12776, issued an order lifting the stay.
In the order, the court permitted the Petitioners to proceed in the applicable nonbankruptcy forum to final judgment (including
any appeals) in accordance with applicable nonbankruptcy law. Claimants are entitled to settle or enforce their claims only by
collecting upon any available insurance Debtors liability to them in accordance with applicable nonbankruptcy law. No recovery
may be made directly against the property of Debtor, or property of the bankruptcy estate. Kaanapali, Firemens Fund
and the United States appealed the bankruptcy court order lifting the stay. In March 2016, the district court reversed the bankruptcy
court order finding that the bankruptcy court did not apply relevant law to the facts in the case to arrive at a reasoned decision.
On appeal the district court noted that the law requires consideration of a number of factors when lifting a stay to permit certain
claims to proceed, including consideration of the adequacy of remaining insurance to meet claims still subject to the stay. Among
other things, the court noted that the bankruptcy court failed to explain why it was appropriate for the petitioners to liquidate
their claims before the other claimants whose claims remained subject to the stay. The district court remanded the case for further
proceedings. It is uncertain whether such further proceedings on the lift stay will take place. The
parties in the D/C and Oahu Sugar bankruptcies have reached out to each other to determine if there is any interest in pursuing
a global settlement of the claims in the Oahu Sugar and D/C bankruptcies insofar as the Firemans Fund insurance policies
are concerned. If such discussions take place, they may take the form of a mediation or other format and involve some form of
resolution of Kaanapalis interest in various of the Firemans Fund insurance policies for Kaanapalis various
and future insurance claims. Kaanapali may consider entering into such discussions, but there is no assurance that such discussions
will take place or prove successful in resolving any of the claims in whole or in part. On
or about February 13, 2013, PM Land Company received demand to mediate a dispute arising in connection with the contract for sale
of a lot in the Kaanapali Coffee Farms subdivision. PM Land held the sum of $450,000 as a result of the sale to the claimants
that did not proceed to closing. Claimants sought, among other things, cancellation of the contract, the return of the amounts
of money still on deposit, treble damages, attorneys fees and costs. PM Land Company mediated, settled this matter and
retained $150,000 of the deposit. The
Company has received notice from Hawaiis Department of Land and Natural Resources (DNLR) that DNL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January 2013. To date, the DLNR has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The Company
has taken certain corrective actions as well as updating important plans to address emergency events and basic operations and
maintenance.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ould likely involve hiring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While payouts from various coverages are being sought and may be recovered in the future,
no anticipatory amounts have been reflected in the Companys consolidated financial statements. Kaanapali
Land Management Corp. (KLMC) is a party to an agreement with the State of Hawaii for the development of the Lahaina Bypass Highway.
An approximate 2.4 mile portion of this two lane state highway has been completed. The more significant portion remains uncompleted.
Under certain circumstances, which have not yet occurred, KLMC remains committed for approximately $1,100 of various future costs
relating to the planning and design of the uncompleted portion of the Bypass Highway. Under certain conditions, which have not
yet been met, KLMC has agreed to contribute an amount not exceeding $6,700 toward construction costs. Any such amount contributed
would be reduced by the value of KLMCs land actually contributed to the State for the Bypass Highway. These
potential commitments have not been reflected in the accompanying consolidated financial statements. While the completion of the
Bypass Highway would add value to KLMCs lands north of the town of Lahaina, there can be no assurance that it will be completed
or when any future phases will be undertaken.</t>
  </si>
  <si>
    <t>Business Segment Information</t>
  </si>
  <si>
    <t>Segment Reporting [Abstract]</t>
  </si>
  <si>
    <t xml:space="preserve">(8) Business
Segment Information As
described in Note 1, the Company operates in two business segments. Total revenues, operating profit, identifiable assets, capital
expenditures, and depreciation and amortization by business segment are presented in the tables below. Total
revenues by business segment include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Identifiable
assets by business segment are those assets that are used in the Company's operations in each industry. Corporate assets consist
principally of cash and cash equivalents, prepaid pension costs and receivables related to previously divested businesses.
2014 2013 2012
Revenues:
Property $ 16,050 5,838 2,047
Agriculture 3,037 2,979 3,070
Corporate 1 14 23
$ 19,088 8,831 5,140
Operating income
(loss):
Property $ (737) (2,038) (1,149)
Agriculture 175 611 320
Operating income
(loss) (562) (1,427) (829)
Corporate (1,006) (1,974) 1,049
Operating
income (loss) from continuing operations
before income taxes $ (1,568) (3,401) 220
Identifiable Assets:
Property $ 39,254 39,357 41,483
Agriculture 58,243 58,125 57,026
97,497 97,482 98,509
Corporate 28,626 34,137 28,380
$ 126,123 131,619 126,889 The
Companys property segment consists primarily of revenue received from land sales and lease and licensing agreements. The
Companys agricultural segment currently consists of coffee operations. Seed corn operations formerly were under a contract
with Monsanto Seed Company which expired June 30, 2012. The
Company is exploring alternative agricultural operations, but there can be no assurance that replacement operations at any level
will result. The
Company reclassified revenues and operating income (loss) from coffee operations reported in the property segment in 2012 to the
agriculture segment of $977. Agricultural
identified assets include land classified as agricultural or conservation for State and County purposes.
2014 2013 2012
Capital
Expenditures:
Property $ 480 748 251
Agriculture 529 69 173
Corporate 2 -- --
$ 1,011 817 424
Depreciation and
Amortization:
Property $ 60 59 61
Agriculture 135 173 225
Total $ 195 232 286 </t>
  </si>
  <si>
    <t>Calculation of Net Income Per Share</t>
  </si>
  <si>
    <t>Earnings Per Share [Abstract]</t>
  </si>
  <si>
    <t>(9) Calculation
of Net Income Per Share The
following tables set forth the computation of net income (loss) per share - basic and diluted:
Year
Ended December
31, 2014 Year
Ended December
31, 2013 Year
Ended December
31, 2012
(Amounts
in thousands except per share amounts)
Numerator:
Net income (loss)
attributable to stockholders $ (1,517) (2,964) (418)
Denominator:
Number of weighted
average shares outstanding 1,845 1,845 1,845
Net income (loss)
per share  basic and diluted $ (0.82) (1.61) (0.23) As
of December 31, 2014, the Company had issued and outstanding 1,792,613 Shares and 52,000 Class C Shares. The LLC Agreement initially
provided for two classes of membership interests, Class A Shares and Class B Shares, which had substantially identical rights
and economic value under the LLC Agreement; except that holders of Class A Shares were represented by a "Class A Representative"
who was required to approve certain transactions proposed by Kaanapali Land before they could be undertaken. Class B Shares were
held by Pacific Trail and various entities and individuals that are affiliated with Pacific Trail. Class A Shares were issued
under the Plan to claimants who had no such affiliation. Pursuant to the LLC Agreement, the Class A Shares and Class B Shares
were automatically redesignated as Common Shares on November 15, 2007. Accordingly, the Company's Class A Shares and Class
B Shares ceased to exist separately on November 15, 2007. The Class C Shares have the same rights as the Shares except that
the Class C Shares will not participate in any distributions until the holders of the Shares have received aggregate distributions
equal to $19 per share, subject to customary antidilution adjustments. Net income per share data are based on the aggregate 1,844,613
outstanding shares.</t>
  </si>
  <si>
    <t>Subsequent Events</t>
  </si>
  <si>
    <t>Subsequent Events [Abstract]</t>
  </si>
  <si>
    <t>(10) Subsequent
Events As
of December 31, 2014, the Company sold 31 of the 51 lots at Kaanapali Coffee Farms. In 2015, two lots were sold in the first
quarter, one was sold in the second quarter and one in the third quarter. In 2016, three lots were sold in the first quarter
and one in the second quarter. In conjunction with the sale of four of the lots sold in 2014, in addition to cash proceeds, the Company received
promissory notes. As of April 1, 2016, $1,509 remains outstanding. The
Pension Plan determines its accumulated and projected benefit obligation in part based on mortality tables. If the mortality table
issued in November 2015 had been used to determine the benefit obligation as of December 31, 2014, such obligation would be greater,
and the prepaid pension cost would be less than reflected in the accompanying consolidated financial statements. Any such difference
would not have an effect on the Companys operations or liquidity. On
January 7, 2016 KLC Holding Corp. (KLC) and various of its subsidiaries (KLC Subsidiaries) entered
into a sales agreement (KLC Sales Agreement) with an unrelated third party for the sale of substantially all of
the remaining real property and related assets of the Registrant on the island of Maui, along with the stock and membership interests
of certain KLC Subsidiaries (the KLC Sales Property). The KLC Sales Agreement calls for a scheduled sales price
for the KLC Sales Property of approximately $95 million, before costs of sale, a portion of which may be paid by note under certain
circumstances. Under the KLC Sales Agreement, the price is subject to adjustment for certain revenues and expenditures of the
KLC Subsidiaries prior to closing. Finally, the KLC Sales Agreement has a provision for a $5 million hold back of proceeds at
closing for up to 24 months to secure certain seller objections and indemnifications. The
KLC Sales Agreement has a scheduled closing date of July 5, 2016, as twice extended and subject to further extension under
certain conditions. Under the KLC Sales Agreement, the buyer has certain rescission and termination rights. In addition there
are significant conditions to closing, including investigation and evaluation by the buyer during the due diligence period. Accordingly,
there can be no assurance that the sale of the KLC Sales Property will be completed under the existing or any other terms. On
December 23, 2015 Pioneer Mill Company, LLC entered into a property sales agreement with an unrelated third party for the sale
of the Pioneer Mill Site (Mill Site Sales Agreement) which called for a sales price of $20.5 million (before costs
of sale, including commissions) and had a scheduled closing date of May 31, 2016, as extended. On April 19, 2016, the
buyer gave notice they would not be proceeding with the purchase and thereby terminated the Mill Site Sales Agreement. If
closing of the KLC Sales Agreement were to occur, the Registrant will incur significant liabilities for federal and state income
taxes. Potentially all the remaining proceeds are expected to be retained by the Registrant for future working capital and other
needs. As noted above, there are no assurances that the sale will close on the terms and/or timing set forth in the agreement
or otherwise.</t>
  </si>
  <si>
    <t>Supplementary Quarterly Data (Unaudited)</t>
  </si>
  <si>
    <t>Quarterly Financial Information Disclosure [Abstract]</t>
  </si>
  <si>
    <t xml:space="preserve">(11) Supplementary
Quarterly Data (Unaudited)
2014
Quarter ended 3/31 Quarter ended 6/30 Quarter ended 9/30 Quarter ended 12/31
Total
revenues $ 2,522 7,528 4,187 4,851
Net
income (loss) attributable to stockholders $ (291) (220) (487) (519)
Net
income (loss) per Share  basic
and diluted $ (0.16) (0.12) (0.26) (0.28)
2013
Quarter ended 3/31 Quarter ended 6/30 Quarter ended 9/30 Quarter ended 12/31
Total
revenues $ 2,676 1,386 508 4,261
Net
income (loss) attributable to stockholders $ 81 154 (733) (2,466)
Net
income (loss) per Share  basic
and diluted $ 0.04 0.08 (0.40) (1.33)
2012
Quarter ended 3/31 Quarter ended 6/30 Quarter ended 9/30 Quarter ended 12/31
Total
revenues $ 1,121 1,282 1,276 1,461
Net income (loss) $ (835) (409) (635) 1,461
Net
income (loss) per Share  basic
and diluted $ (0.45) (0.22) (0.35) 0.79 </t>
  </si>
  <si>
    <t>Summary of Significant Accounting Policies (Policies)</t>
  </si>
  <si>
    <t>Organization and Basis of Accounting</t>
  </si>
  <si>
    <t>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In
accordance with the Plan, approximately 1,793,000 Common Shares were issued all of which remained outstanding at December 31,
2014. Kaanapali
Land's membership interests are denominated as non par value "Shares" and were originally divided into two classes:
the Class A Shares, which were widely held primarily by non-affiliated persons who had previously held Company indebtedness prior
to the Plan Effective Date and "Class B Shares" which were generally held by affiliates of Kaanapali Land. Pursuant
to the LLC Agreement, the Class A Shares and Class B Shares were automatically redesignated Company Common Shares on November
15, 2007. Accordingly, the Company's Class A Shares and Class B Shares ceased to exist separately on November 15, 2007. The
accompanying consolidated financial statements include the accounts of Kaanapali Land and all of its subsidiaries and its predecessor
(collectively, the "Company"), which include KLC Land and its wholly-owned subsidiaries. In 2013, the Kaanapali Coffee
Farms Lot Owners Association was consolidated into the accompanying consolidated financial statements. The interests of
third party owners are reflected as non controlling interests. All significant intercompany transactions and balances have been
eliminated in consolidation. All references to acres/acreage are unaudited. The
Company's continuing operations are in two business segments - Agriculture and Property. The Agriculture segment formerly grew
seed corn and soybeans under contract and remains engaged in farming, harvesting and milling operations relating to coffee orchards
on behalf of the applicable land owners. The corn and soybean contract expired June 30, 2012. The Property segment primarily
develops land for sale and negotiates bulk sales of undeveloped land. The Property and Agriculture segments operate exclusively
in the State of Hawaii. For further information on the Company's business segments see Note 8.</t>
  </si>
  <si>
    <t>Cash and Cash Equivalents</t>
  </si>
  <si>
    <t>Cash
and Cash Equivalents The
Company considers as cash equivalents all investments with maturities of three months or less when purchased. The Companys
cash balances are maintained primarily in two financial institutions. Restricted cash represents cash held by the Kaanapali Coffee
Farms Lot Owners Association. At times, such balances may exceed the Federal Deposit Insurance Corporation insurance limits.
Management does not believe the Company is exposed to significant risk of loss on cash and cash equivalents.</t>
  </si>
  <si>
    <t>Subsequent
Events The
Company has performed an evaluation of subsequent events from the date of the financial statements included in this annual report
through the date of its filing with the SEC.</t>
  </si>
  <si>
    <t>Reclassification of Prior Year Presentation</t>
  </si>
  <si>
    <t>Reclassification
of Prior Year Presentation Certain
prior year amounts have been reclassified for consistency with the current period presentation. These reclassifications had no
effect on the reported consolidated financial statements.</t>
  </si>
  <si>
    <t>Recently Issued Accounting Pronouncements</t>
  </si>
  <si>
    <t>Recently
Issued Accounting Pronouncements In
April 2014, the FASB issued Accounting Standards Update (ASU) 2014-08, Presentation of Financial Statements (Topic 205) and Property,
Plant, and Equipment (Topic 360): Reporting Discontinued Operations and Disclosures of Disposals of Components of an Entity (ASU
2014-08). This update changes the requirements for reporting discontinued operations under Subtopic 205-20. A disposal of a component
of an entity or a group of components of an entity is required to be reported in discontinued operations if the disposal represents
a strategic shift that has (or will have) a major effect on an entitys operations and financial results when either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in ASU 2014-08 improve the definition of discontinued
operations by limiting discontinued operations reporting to disposals of components of an entity that represent strategic shifts
that have (or will have) a major effect on an entitys operations and financial results. The amendments in the update require
additional disclosures about discontinued operations and disclosures related to the disposal of an individually significant component
of an entity that does not qualify for discontinued operations presentation. The amendments in ASU 2014-08 are to be applied to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chosen not to early adopt the provisions under ASU 2014-08 and is currently evaluating the impact of adopting this new accounting
standard. In
May 2014, the Financial Accounting Standards Board (FASB) issued guidance under the Accounting Standards Codification
(ASC) 606, Revenue from Contract with Customers, which establishes a single comprehensive revenue recognition model
for all contracts with customers and will supersede most existing revenue guidance. This guidance requires entities to recognize
revenue to depict the transfer of promised goods or services to customers in an amount that reflects the consideration to which
the entity expects to be entitled to receive in exchange. Transition options include either a full or modified retrospective approach
and early adoption is permitted. The implementation date for this guidance was recently deferred and will now be effective at
the beginning of our first quarter of fiscal year 2019. We are currently evaluating the impact of the adoption of this requirement
on our Consolidated Financial Statements. In
May 2015, the FASB issued Accounting Standards Update (ASU) 2015-07, Fair Value Measurement Disclosures for Investments in Certain
Entities That Calculate Net Asset Value per Share (or its Equivalent), as a new Topic, Accounting Standards Codification (ASC)
Topic 820. Under this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is ASU is effective for annual periods beginning after December 15, 2015 and shall be applied retrospectively to all
periods presented. The Company is currently evaluating the potential impact of adopting this new accounting standard. In
February 2016, the FASB issued ASU 2016-02, Leases (Topic 842), to increase transparency and comparability among organizations
by recognizing lease assets and lease liabilities on the balance sheet and disclosing key information about leasing arrangement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of the amendments in this
update is permitted for all entities. The Company is currently evaluating the effect that implementation of this update will have
on its consolidated financial position and results of operations upon adoption.</t>
  </si>
  <si>
    <t>Land Development</t>
  </si>
  <si>
    <t>Land
Development During
the first quarter of 2006, the Company received final subdivision approval on an approximate 336 acre parcel in the region
"mauka" (toward the mountains) from the main highway serving the area. This project, called Kaanapali Coffee Farms,
consists of 51 agricultural lots, which are currently being offered to individual buyers. The land improvements were
completed during 2008. As of December 31, 2014, the Company sold thirty-one lots at Kaanapali Coffee Farms including
three during the fourth quarter 2014, seven during the second quarter 2014, three during the first quarter 2014 and nine in
2013. In 2015, two lots were sold in the first quarter, one was sold in the second quarter and one in the third quarter. In
2016, three lots were sold in the first quarter and one in the second quarter. In conjunction with the sale of four of the lots sold in 2014, in addition
to cash proceeds, the Company received promissory notes. As of December 31, 2014, $2,199 remains outstanding.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t>
  </si>
  <si>
    <t>Recognition of Profit From Real Property Sales</t>
  </si>
  <si>
    <t>Recognition
of Profit From Real Property Sales For
real property sales, profit is recognized in full when the collectability of the sales price is reasonably assured and the earnings
process is virtually complete. When the sale does not meet the requirements for full profit recognition, all or a portion of the
profit is deferred until such requirements are met. Other
revenues are recognized when delivery has occurred or services have been rendered, the sales price is fixed or determinable, and
collectability is reasonably assured.</t>
  </si>
  <si>
    <t>Property</t>
  </si>
  <si>
    <t>Property Property
is stated at cost. Depreciation is based on the straight-line method over the estimated economic lives of 15-40 years for the
Company's depreciable land improvements, 3-18 years for machinery and equipment. Maintenance and repairs are charged to operations
as incurred. Significant betterments and improvements are capitalized and depreciated over their estimated useful live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2014 2013
Property,
net:
Land $ 77,089 88,133
Buildings 1,530 2,977
Machinery
and equipment 3,816 3,960
82,435 95,070
Accumulated
depreciation (4,458) (4,278)
Property,
net $ 77,977 90,792 Inventory
of land held for sale of approximately $14,120 and $21,300, representing primarily Kaanapali Coffee Farms, was included in Property,
net in the consolidated balance sheets at December 31, 2014 and 2013, respectively, and is carried at the lower of cost or
net realizable value. Based on current and foreseeable market conditions, discussions with real estate brokers and review of historical
land sale activity (level 2 and 3), the value of the inventory of property was reduced by $670 during 2014 and $856 during 2013
to reflect the property at the lower of carrying value or fair value less costs to sell. The value adjustment is reflected in
cost of sales in the consolidated statements of operations at December 31, 2014 and 2013, respectively. The impairment and
land held for sale is recognized in the Property segment as disclosed in footnote 8 Business Segment Information. Generally, no
land is currently in use except for certain acreage of coffee trees which are being maintained to support the Company's land development
program and miscellaneous parcels of land that have been leased or licensed to third parties on a short term basis. The
Company's significant property holdings are on the island of Maui consisting of approximately 4,0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
September 2014, Kaanapali Land Management Corp. (KLMC), pursuant to a property and option purchase agreement with
an unrelated third party, closed on the sale of an approximate 14.9 acre parcel in West Maui. The purchase price was $3,300, paid
in cash at closing. The agreement commits KLMC to fund up to between $803 and $1,008, depending on various factors, for off-site
roadway, water, sewer and electrical improvements that will also provide service to other KLMC properties. The purchaser was also
granted an option for the purchase of an adjacent site of approximately 18.5 acres for $4,078, of which $525 was paid in cash
upon the closing of the 14.9 acre site. The nonrefundable $525 option payment can be applied to the purchase of the 18.5 acre
site. The option expires in September 2017. The 14.9 acre site is intended to be used for a hospital, skilled nursing facility,
assisted living facility, and medical offices, and the option site is intended to be used for other medical and health related
facilities. In
October 2014, through a limited liability company of which KLMC was the manager, a sale was made to an unrelated third party of
an approximate 7.65 acre parcel in West Maui commonly referred to as Lot 10-H. KLMC received proceeds from the sale of approximately
$1,300.</t>
  </si>
  <si>
    <t>Other Liabilities</t>
  </si>
  <si>
    <t>Other
Liabilities Other
liabilities are comprised of estimated liabilities for losses, commitments and contingencies related to various divested assets
or operations. These estimated liabilities include the estimated effects of certain asbestos related claims, certain lease and
other real estate related guarantees and obligations, obligations related to former officers and employees such as pension, post-retirement
benefits and workmen's compensation, investigation and potential remedial efforts in connection with environmental matters in
the state of Hawaii. In late 2012, the Company made a final cash payment in settlement of a future real estate related obligation.
As a result, a settlement gain of approximately $3,000 is recognized in selling, general and administrative in 2012.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reserve amounts
and adjusts such as it determines appropriate to reflect current information. Reference is made to Note 7, Commitments and
Contingen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hort-Term Investments</t>
  </si>
  <si>
    <t>Short-Term
Investments 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 Prior to maturity in May 2012, the Company held short term investments
consisting of $5,000 of such securities purchased in June 2011. The Company held no short-term investments as of December 31,
2014 or 2013.</t>
  </si>
  <si>
    <t>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14 and 2013, there were no uncertain tax positions that had a material impact on the Company's consolidated financial statements.</t>
  </si>
  <si>
    <t>Summary of Significant Accounting Policies (Tables)</t>
  </si>
  <si>
    <t>Schedule of Property, Net</t>
  </si>
  <si>
    <t xml:space="preserve">2014 2013
Property,
net:
Land $ 77,089 88,133
Buildings 1,530 2,977
Machinery
and equipment 3,816 3,960
82,435 95,070
Accumulated
depreciation (4,458) (4,278)
Property,
net $ 77,977 90,792 </t>
  </si>
  <si>
    <t>Employee Benefit Plans (Tables)</t>
  </si>
  <si>
    <t>Schedule of Pension Plan Assets at Measured at Fair Value</t>
  </si>
  <si>
    <t xml:space="preserve">The
following table sets forth by level, within the fair value hierarchy, the Pension Plan's assets at fair value as of December 31,
2014:
Level
1 Level
2 Level
3 Total
Common and preferred
stocks $ 22,300 -- -- 22,300
Corporate notes,
bonds and debentures 1,400 -- -- 1,400
Investment in partnerships -- 18,600 4,900 23,500
Investments in
insurance companies -- -- 1,200 1,200
Investments in
private equity funds -- 6,500 10,300 16,800
Cash and cash equivalents 100 -- -- 100
Total
Pension Plan assets at
fair value $ 23,800 25,100 16,400 65,300 The
following table sets forth by level, within the fair value hierarchy, the Pension Plan's assets at fair value as of December 31,
2013:
Level
1 Level
2 Level
3 Total
Common and preferred
stocks $ 20,500 -- -- 20,500
Corporate notes,
bonds and debentures 1,400 -- -- 1,400
Investment in partnerships -- 19,500 6,700 26,200
Investments in
insurance companies -- -- 1,600 1,600
Investments in
private equity funds -- 6,500 9,600 16,100
Cash and cash equivalents 200 -- -- 200
Total
Pension Plan assets at
fair value $ 22,100 26,000 17,900 66,000 </t>
  </si>
  <si>
    <t>Schedule of Changes in Level 3 Investments Held Under Pension Plan</t>
  </si>
  <si>
    <t xml:space="preserve">The
following table sets forth a summary of changes in fair value of the plan's level 3 assets for the year ended December 31, 2014:
Investment in Insurance Companies Investment in Partnerships Investment in
Private Equity Funds Total
Balance, beginning
of year $ 1,600 6,700 9,600 17,900
Net
earned interest and realized/unrealized
gains
(losses) 100 600 700 1,400
Transfers in to
Level 3 600 -- -- 600
Transfers from
Level 3 -- -- -- --
Purchases,
sales, issuances and settlements
(net) (1,100) (2,400) -- (3,500)
Balance, end of
year $ 1,200 4,900 10,300 16,400 The
following table sets forth a summary of changes in fair value of the plan's level 3 assets for the year ended December 31, 2013:
Investment in Insurance Companies Investment in Partnerships Investment in
Private Equity Funds Total
Balance, beginning
of year $ 1,800 1,100 7,800 10,700
Net
earned interest and realized/unrealized
gains
(losses) 100 1,400 700 2,200
Transfers in to
Level 3 -- 1,800 -- 1,800
Transfers from
Level 3 (1,100) -- -- (1,100)
Purchases,
sales, issuances and settlements
(net) 800 2,400 1,100 4,300
Balance, end of
year $ 1,600 6,700 9,600 17,900 </t>
  </si>
  <si>
    <t>Schedule of Changes in Pension Benefit Obligations, Plan Assets and Funded Status of Defined Benefit Pension Plan</t>
  </si>
  <si>
    <t xml:space="preserve">The
following tables summarize the components of the change in pension benefit obligations, plan assets and funded status of the Company's
defined benefit pension plan at December 31, 2014, 2013 and 2012.
2014 2013 2012
Benefit obligation
at beginning of year $ 41,113 45,814 45,605
Service cost 580 636 627
Interest cost 1,734 1,653 1,881
Actuarial (gain)
loss 4,366 (3,311) 1,660
Benefits paid (3,570) (3,679) (3,959)
Accumulated
and projected benefit obligation at
end of year 44,223 41,113 45,814
Fair value of plan
assets at beginning of year 66,004 61,968 61,090
Actual return on
plan assets 2,832 7,715 4,837
Benefits paid (3,570) (3,679) (3,959)
Fair value of plan
assets at end of year 65,266 66,004 61,968
Funded status 21,043 24,891 16,154
Unrecognized net
actuarial (gain) loss 14,484 9,920 18,146
Unrecognized prior
service cost 22 27 31
Prepaid pension
cost $ 35,549 34,838 34,331 </t>
  </si>
  <si>
    <t>Schedule of Components of Net Periodic Pension Credit</t>
  </si>
  <si>
    <t xml:space="preserve">The
components of the net periodic pension credit for the years ended December 31, 2014, 2013 and 2012 (which are reflected as selling,
general and administrative in the consolidated statements of operations) are as follows:
2014 2013 2012
Service costs $ 580 636 627
Interest cost 1,734 1,653 1,881
Expected return
on plan assets (4,003) (4,025) (4,101)
Recognized net
actuarial loss 974 1,225 1,016
Amortization of
prior service cost 4 4 4
Net periodic pension
credit $ (711) (507) (573) </t>
  </si>
  <si>
    <t>Schedule of Weighted Average Assumptions Used in Valuing Pension Obligations</t>
  </si>
  <si>
    <t xml:space="preserve">The
principal weighted average assumptions used to determine the net periodic pension benefit (credit) and the actuarial value of
the accumulated benefit obligation were as follows:
2014 2013 2012
As
of January 1
Discount rate 4.47% 3.75% 4.37%
Rates of compensation
increase 3% 3% 3%
Expected long-term
rate of return on assets 7.0% 7.0% 7.0%
As
of December 31
Discount rate 
net periodic pension credit 4.47% 3.75% 4.37%
Discount rate 
accumulated benefit obligation 3.71% 4.47% 3.75%
Rates of compensation
increase 3% 3% 3%
Expected long-term
rate of return on assets 7.0% 7.0% 7.0% </t>
  </si>
  <si>
    <t>Schedule of Future Benefit Payments Under Pension Plan</t>
  </si>
  <si>
    <t xml:space="preserve">The
estimated future benefit payments under the Company's pension plan are as follows (in thousands):
Amounts
2015 $ 3,877
2016 3,507
2017 3,370
2018 3,222
2019 3,126
2020-2024 13,869 </t>
  </si>
  <si>
    <t>Schedule of Effect of 1% Change in Discount, Salary and Return on Assets Rates</t>
  </si>
  <si>
    <t xml:space="preserve">Effect
of a 1% change in the discount rate and salary increase rate for the fiscal years ended December 31, 2014 and 2013:
2014 Discount Rate 2014 Salary Increase 2013 Discount Rate 2013 Salary Increase
Effect
of a 1% increase on:
Net
periodic pension cost $ (16) -- (20) 1
Pension
benefit obligation at
year end $ (4,135) 5 (3,509) 6
Effect of a 1%
decrease on:
Net
periodic pension cost $ 8 1 14 --
Pension
benefit obligation at
year end $ 5,007 (2) 4,177 (3) Effect
of a 1% change in the rate of return on assets for the fiscal year ended December 31, 2014:
1%
Increase 1%
Decrease
Net periodic pension
cost $ (572) 572 </t>
  </si>
  <si>
    <t>Income Taxes (Tables)</t>
  </si>
  <si>
    <t>Schedule of Components of Income Tax Expense (Benefit)</t>
  </si>
  <si>
    <t xml:space="preserve">Income
tax expense/(benefit) attributable to income from continuing operations for the years ended December 31, 2014, 2013 and 2012 consists
of:
Current Deferred Total
Year
ended December 31, 2014:
U.S.
federal $ -- (164) (164)
State -- (18) (18)
$ -- (182) (182)
Year ended December
31, 2013:
U.S.
federal $ -- (527) (527)
State -- (59) (59)
$ -- (586) (586)
Year ended December
31, 2012:
U.S.
federal $ -- 574 574
State -- 64 64
$ -- 638 638 </t>
  </si>
  <si>
    <t>Schedule of Reconciliation of Statutory Income Tax Rate</t>
  </si>
  <si>
    <t xml:space="preserve">Income
tax expense/(benefit) attributable to income from continuing operations differs from the amounts computed by applying the U.S.
federal income tax rate of 35 percent to pretax income from operations as a result of the following:
2014 2013 2012
Provision
at statutory rate $ (598) (1,171) 71
Increase
(reduction) in income taxes resulting
from:
Increase
(reduction) in valuation allowance 396 1,077 241
Other,
net 20 (492) 326
Total $ (182) (586) 638 </t>
  </si>
  <si>
    <t>Schedule of Deferred Tax Assets and Liabilities</t>
  </si>
  <si>
    <t xml:space="preserve">The deferred tax effects of temporary differences at December 31,
2014, 2013 and 2012 are as follows:
December
31,
2014 2013 2012
Deferred
tax assets:
Reserves
related primarily to losses on
divestitures $ (5,793) (5,871) (5,810)
Loss
carryforwards (11,861) (11,466) (10,030)
Tax
credit carryforwards (2,777) (2,777) (2,777)
Other,
net (722) (892) (892)
Total
deferred tax assets (21,153) (21,006) (19,509)
Less
 valuation allowance 14,638 14,242 13,165
Total
deferred tax assets (6,515) (6,764) (6,344)
Deferred tax liabilities:
Property,
plant and equipment, principally due
to purchase accounting adjustments, net
of impairment charges 17,157 17,874 18,183
Prepaid
pension costs 9,001 10,502 7,094
Total
deferred tax liabilities 26,158 28,376 25,277
Net
deferred tax liability $ 19,643 21,612 18,933 </t>
  </si>
  <si>
    <t>Business Segment Information (Tables)</t>
  </si>
  <si>
    <t>Schedule of Information by Segment</t>
  </si>
  <si>
    <t xml:space="preserve">2014 2013 2012
Revenues:
Property $ 16,050 5,838 2,047
Agriculture 3,037 2,979 3,070
Corporate 1 14 23
$ 19,088 8,831 5,140
Operating income
(loss):
Property $ (737) (2,038) (1,149)
Agriculture 175 611 320
Operating income
(loss) (562) (1,427) (829)
Corporate (1,006) (1,974) 1,049
Operating
income (loss) from continuing operations
before income taxes $ (1,568) (3,401) 220
Identifiable Assets:
Property $ 39,254 39,357 41,483
Agriculture 58,243 58,125 57,026
97,497 97,482 98,509
Corporate 28,626 34,137 28,380
$ 126,123 131,619 126,889 </t>
  </si>
  <si>
    <t>Schedule of Capital Expenditures and Depreciation and Amortization by Segment</t>
  </si>
  <si>
    <t xml:space="preserve"> 2014 2013 2012
Capital
Expenditures:
Property $ 480 748 251
Agriculture 529 69 173
Corporate 2 -- --
$ 1,011 817 424
Depreciation and
Amortization:
Property $ 60 59 61
Agriculture 135 173 225
Total $ 195 232 286 </t>
  </si>
  <si>
    <t>Calculation of Net Income Per Share (Tables)</t>
  </si>
  <si>
    <t>Schedule of Computation of Net Income (Loss) Per Share - Basic and Diluted</t>
  </si>
  <si>
    <t xml:space="preserve">The
following tables set forth the computation of net income (loss) per share - basic and diluted:
Year
Ended December
31, 2014 Year
Ended December
31, 2013 Year
Ended December
31, 2012
(Amounts
in thousands except per share amounts)
Numerator:
Net income (loss)
attributable to stockholders $ (1,517) (2,964) (418)
Denominator:
Number of weighted
average shares outstanding 1,845 1,845 1,845
Net income (loss)
per share  basic and diluted $ (0.82) (1.61) (0.23) </t>
  </si>
  <si>
    <t>Supplementary Quarterly Data (Unaudited) (Tables)</t>
  </si>
  <si>
    <t>Schedule of Quarterly Financial Information</t>
  </si>
  <si>
    <t xml:space="preserve">2014
Quarter ended 3/31 Quarter ended 6/30 Quarter ended 9/30 Quarter ended 12/31
Total
revenues $ 2,522 7,528 4,187 4,851
Net
income (loss) attributable to stockholders $ (291) (220) (487) (519)
Net
income (loss) per Share  basic
and diluted $ (0.16) (0.12) (0.26) (0.28)
2013
Quarter ended 3/31 Quarter ended 6/30 Quarter ended 9/30 Quarter ended 12/31
Total
revenues $ 2,676 1,386 508 4,261
Net
income (loss) attributable to stockholders $ 81 154 (733) (2,466)
Net
income (loss) per Share  basic
and diluted $ 0.04 0.08 (0.40) (1.33)
2012
Quarter ended 3/31 Quarter ended 6/30 Quarter ended 9/30 Quarter ended 12/31
Total
revenues $ 1,121 1,282 1,276 1,461
Net income (loss) $ (835) (409) (635) 1,461
Net
income (loss) per Share  basic
and diluted $ (0.45) (0.22) (0.35) 0.79 </t>
  </si>
  <si>
    <t>Summary of Significant Accounting Policies (Organization and Basis of Accounting) (Details) - shares</t>
  </si>
  <si>
    <t>Summary of Significant Accounting Policies (Land Development) (Details) $ in Thousands</t>
  </si>
  <si>
    <t>2 Months Ended</t>
  </si>
  <si>
    <t>3 Months Ended</t>
  </si>
  <si>
    <t>May. 18, 2016Lots</t>
  </si>
  <si>
    <t>Mar. 31, 2016Lots</t>
  </si>
  <si>
    <t>Sep. 30, 2015Lots</t>
  </si>
  <si>
    <t>Jun. 30, 2015Lots</t>
  </si>
  <si>
    <t>Mar. 31, 2015Lots</t>
  </si>
  <si>
    <t>Dec. 31, 2014USD ($)Lots</t>
  </si>
  <si>
    <t>Jun. 30, 2014Lots</t>
  </si>
  <si>
    <t>Mar. 31, 2014Lots</t>
  </si>
  <si>
    <t>Dec. 31, 2013Lots</t>
  </si>
  <si>
    <t>Apr. 01, 2016USD ($)</t>
  </si>
  <si>
    <t>Subsequent Event [Line Items]</t>
  </si>
  <si>
    <t>Number of agricultural lots held for sale</t>
  </si>
  <si>
    <t>Total number of agricultural lots sold</t>
  </si>
  <si>
    <t>Number of agricultural lots sold during period</t>
  </si>
  <si>
    <t>Total value of promissory notes outstanding | $</t>
  </si>
  <si>
    <t>Subsequent Event [Member]</t>
  </si>
  <si>
    <t>Summary of Significant Accounting Policies (Property Narrative) (Details) $ in Thousands</t>
  </si>
  <si>
    <t>1 Months Ended</t>
  </si>
  <si>
    <t>Oct. 31, 2014USD ($)a</t>
  </si>
  <si>
    <t>Sep. 30, 2014USD ($)a</t>
  </si>
  <si>
    <t>Dec. 31, 2014USD ($)a</t>
  </si>
  <si>
    <t>Dec. 31, 2013USD ($)</t>
  </si>
  <si>
    <t>Dec. 31, 2012USD ($)</t>
  </si>
  <si>
    <t>Area of significant property holdings on island of Maui | a</t>
  </si>
  <si>
    <t>Area of property holdings in Maui classified as conservation land which precludes development | a</t>
  </si>
  <si>
    <t>Inventory of land held for sale</t>
  </si>
  <si>
    <t>Reduction in value of property inventory to reflect at the lower of carrying value or fair value less costs to sell</t>
  </si>
  <si>
    <t>Acres of land sold | a</t>
  </si>
  <si>
    <t>Proceeds from sale of land</t>
  </si>
  <si>
    <t>Additional acres offered to purchaser | a</t>
  </si>
  <si>
    <t>Sales price for additional acres offered to purchaser</t>
  </si>
  <si>
    <t>Amount of nonrefundable option payment applied to the purchase of additional acres</t>
  </si>
  <si>
    <t>Minimum [Member]</t>
  </si>
  <si>
    <t>Future funds committed by KLMC to improve parcel of land sold</t>
  </si>
  <si>
    <t>Maximum [Member]</t>
  </si>
  <si>
    <t>Land Improvements [Member] | Minimum [Member]</t>
  </si>
  <si>
    <t>Property, estimated useful live</t>
  </si>
  <si>
    <t>15 years</t>
  </si>
  <si>
    <t>Land Improvements [Member] | Maximum [Member]</t>
  </si>
  <si>
    <t>40 years</t>
  </si>
  <si>
    <t>Machinery and Equipment [Member] | Minimum [Member]</t>
  </si>
  <si>
    <t>3 years</t>
  </si>
  <si>
    <t>Machinery and Equipment [Member] | Maximum [Member]</t>
  </si>
  <si>
    <t>18 years</t>
  </si>
  <si>
    <t>Summary of Significant Accounting Policies (Schedule of Property, Net) (Details) - USD ($) $ in Thousands</t>
  </si>
  <si>
    <t>Property, Plant and Equipment [Line Items]</t>
  </si>
  <si>
    <t>Property, gross</t>
  </si>
  <si>
    <t>Accumulated depreciation</t>
  </si>
  <si>
    <t>Land [Member]</t>
  </si>
  <si>
    <t>Buildings [Member]</t>
  </si>
  <si>
    <t>Machinery and Equipment [Member]</t>
  </si>
  <si>
    <t>Summary of Significant Accounting Policies (Other Liabilities) (Details) $ in Thousands</t>
  </si>
  <si>
    <t>Gain on settlement of a future real estate related obligation</t>
  </si>
  <si>
    <t>Summary of Significant Accounting Policies (Short-Term Investments) (Details) - USD ($) $ in Thousands</t>
  </si>
  <si>
    <t>Dec. 31, 2011</t>
  </si>
  <si>
    <t>Short-term investments</t>
  </si>
  <si>
    <t>Mortgage Note Payable (Details) - Secured Promissory Note [Member] - Affiliated Entities [Member] - USD ($) $ in Thousands</t>
  </si>
  <si>
    <t>Debt Instrument [Line Items]</t>
  </si>
  <si>
    <t>Debt instrument, face amount</t>
  </si>
  <si>
    <t>Debt instrument, issuance date</t>
  </si>
  <si>
    <t>Nov. 14,
		2002</t>
  </si>
  <si>
    <t>Debt instrument, maturity date</t>
  </si>
  <si>
    <t>Sep. 30,
		2020</t>
  </si>
  <si>
    <t>Outstanding balance of principal and accrued interest</t>
  </si>
  <si>
    <t>Debt instrument, interest rate</t>
  </si>
  <si>
    <t>1.19%</t>
  </si>
  <si>
    <t>Rental Arrangements (Details) - USD ($) $ in Thousands</t>
  </si>
  <si>
    <t>Rent expense incurred</t>
  </si>
  <si>
    <t>Employee Benefit Plans (Narrative) (Details) - USD ($) $ in Thousands</t>
  </si>
  <si>
    <t>Defined Benefit Plan Disclosure [Line Items]</t>
  </si>
  <si>
    <t>Unrecognized prior service costs that have not yet been recognized in net periodic pension cost, before tax</t>
  </si>
  <si>
    <t>Unrecognized prior service costs that have not yet been recognized in net periodic pension cost, after tax</t>
  </si>
  <si>
    <t>Unrecognized actuarial loss that have not yet been recognized in net periodic pension cost, before tax</t>
  </si>
  <si>
    <t>Unrecognized actuarial loss that have not yet been recognized in net periodic pension cost, after tax</t>
  </si>
  <si>
    <t>Deferred liability for nonqualified deferred compensation arrangement ("Rabbi Trust")</t>
  </si>
  <si>
    <t>Assets held under deferred compensation arrangement ("Rabbi Trust")</t>
  </si>
  <si>
    <t>Equity Composite [Member]</t>
  </si>
  <si>
    <t>Defined benefit plan investment target allocation percentages</t>
  </si>
  <si>
    <t>36.00%</t>
  </si>
  <si>
    <t>Debt Composite [Member]</t>
  </si>
  <si>
    <t>11.00%</t>
  </si>
  <si>
    <t>Multi-strategy Composite [Member]</t>
  </si>
  <si>
    <t>47.00%</t>
  </si>
  <si>
    <t>Real Assets [Member]</t>
  </si>
  <si>
    <t>6.00%</t>
  </si>
  <si>
    <t>Employee Benefit Plans (Schedule of Pension Plan Assets Measured at Fair Value) (Details) - USD ($) $ in Thousands</t>
  </si>
  <si>
    <t>Pension plan assets at fair value</t>
  </si>
  <si>
    <t>Level 1 [Member]</t>
  </si>
  <si>
    <t>Level 2 [Member]</t>
  </si>
  <si>
    <t>Level 3 [Member]</t>
  </si>
  <si>
    <t>Common and preferred stocks [Member]</t>
  </si>
  <si>
    <t>Common and preferred stocks [Member] | Level 1 [Member]</t>
  </si>
  <si>
    <t>Common and preferred stocks [Member] | Level 2 [Member]</t>
  </si>
  <si>
    <t>Common and preferred stocks [Member] | Level 3 [Member]</t>
  </si>
  <si>
    <t>Corporate notes, bonds and debentures [Member]</t>
  </si>
  <si>
    <t>Corporate notes, bonds and debentures [Member] | Level 1 [Member]</t>
  </si>
  <si>
    <t>Corporate notes, bonds and debentures [Member] | Level 2 [Member]</t>
  </si>
  <si>
    <t>Corporate notes, bonds and debentures [Member] | Level 3 [Member]</t>
  </si>
  <si>
    <t>Investment in partnerships [Member]</t>
  </si>
  <si>
    <t>Investment in partnerships [Member] | Level 1 [Member]</t>
  </si>
  <si>
    <t>Investment in partnerships [Member] | Level 2 [Member]</t>
  </si>
  <si>
    <t>Investment in partnerships [Member] | Level 3 [Member]</t>
  </si>
  <si>
    <t>Investments in insurance companies [Member]</t>
  </si>
  <si>
    <t>Investments in insurance companies [Member] | Level 1 [Member]</t>
  </si>
  <si>
    <t>Investments in insurance companies [Member] | Level 2 [Member]</t>
  </si>
  <si>
    <t>Investments in insurance companies [Member] | Level 3 [Member]</t>
  </si>
  <si>
    <t>Investments in private equity funds [Member]</t>
  </si>
  <si>
    <t>Investments in private equity funds [Member] | Level 1 [Member]</t>
  </si>
  <si>
    <t>Investments in private equity funds [Member] | Level 2 [Member]</t>
  </si>
  <si>
    <t>Investments in private equity funds [Member] | Level 3 [Member]</t>
  </si>
  <si>
    <t>Cash and cash equivalents [Member]</t>
  </si>
  <si>
    <t>Cash and cash equivalents [Member] | Level 1 [Member]</t>
  </si>
  <si>
    <t>Cash and cash equivalents [Member] | Level 2 [Member]</t>
  </si>
  <si>
    <t>Cash and cash equivalents [Member] | Level 3 [Member]</t>
  </si>
  <si>
    <t>Employee Benefit Plans (Schedule of Changes in Level 3 Investments Held Under Pension Plan) (Details) - USD ($) $ in Thousands</t>
  </si>
  <si>
    <t>Balance, beginning of year</t>
  </si>
  <si>
    <t>Net earned interest and realized/unrealized gains (losses)</t>
  </si>
  <si>
    <t>Balance, end of year</t>
  </si>
  <si>
    <t>Transfers in to Level 3</t>
  </si>
  <si>
    <t>Transfers from Level 3</t>
  </si>
  <si>
    <t>Purchases, sales, issuances and settlements (net)</t>
  </si>
  <si>
    <t>Employee Benefit Plans (Schedule of Changes in Pension Benefit Obligations) (Details) - USD ($) $ in Thousands</t>
  </si>
  <si>
    <t>Benefit obligation at beginning of year</t>
  </si>
  <si>
    <t>Service cost</t>
  </si>
  <si>
    <t>Interest cost</t>
  </si>
  <si>
    <t>Actuarial (gain) loss</t>
  </si>
  <si>
    <t>Benefits paid</t>
  </si>
  <si>
    <t>Accumulated and projected benefit obligation at end of year</t>
  </si>
  <si>
    <t>Fair value of plan assets at beginning of year</t>
  </si>
  <si>
    <t>Actual return on plan assets</t>
  </si>
  <si>
    <t>Benefits paid during period</t>
  </si>
  <si>
    <t>Fair value of plan assets at end of year</t>
  </si>
  <si>
    <t>Funded status</t>
  </si>
  <si>
    <t>Unrecognized net actuarial (gain) loss</t>
  </si>
  <si>
    <t>Unrecognized prior service cost</t>
  </si>
  <si>
    <t>Prepaid pension cost</t>
  </si>
  <si>
    <t>Employee Benefit Plans (Schedule of Components of Net Periodic Pension Credit) (Details) - USD ($) $ in Thousands</t>
  </si>
  <si>
    <t>Service costs</t>
  </si>
  <si>
    <t>Expected return on plan assets</t>
  </si>
  <si>
    <t>Recognized net actuarial loss</t>
  </si>
  <si>
    <t>Amortization of prior service cost</t>
  </si>
  <si>
    <t>Net periodic pension credit</t>
  </si>
  <si>
    <t>Employee Benefit Plans (Schedule of Weighted Average Assumptions Used in Valuing Pension Obligations) (Details)</t>
  </si>
  <si>
    <t>Discount rate - net periodic pension credit</t>
  </si>
  <si>
    <t>4.47%</t>
  </si>
  <si>
    <t>3.75%</t>
  </si>
  <si>
    <t>4.37%</t>
  </si>
  <si>
    <t>Discount rate - accumulated benefit obligation</t>
  </si>
  <si>
    <t>3.71%</t>
  </si>
  <si>
    <t>Rates of compensation increase</t>
  </si>
  <si>
    <t>3.00%</t>
  </si>
  <si>
    <t>Expected long-term rate of return on assets</t>
  </si>
  <si>
    <t>7.00%</t>
  </si>
  <si>
    <t>Employee Benefit Plans (Schedule of Future Benefit Payments Under Pension Plan) (Details) $ in Thousands</t>
  </si>
  <si>
    <t>Dec. 31, 2014USD ($)</t>
  </si>
  <si>
    <t>2020-2024</t>
  </si>
  <si>
    <t>Employee Benefit Plans (Schedule of Effect of 1 Percent Change in Discount and Salary Rates) (Details) - USD ($) $ in Thousands</t>
  </si>
  <si>
    <t>Effect of a 1% increase in the rate of return on assets</t>
  </si>
  <si>
    <t>Effect of a 1% decrease in the rate of return on assets</t>
  </si>
  <si>
    <t>Discount Rate [Member]</t>
  </si>
  <si>
    <t>Effect of a 1% increase on net periodic pension cost</t>
  </si>
  <si>
    <t>Effect of a 1% increase on pension benefit obligation at year end</t>
  </si>
  <si>
    <t>Effect of a 1% decrease on net periodic pension cost</t>
  </si>
  <si>
    <t>Effect of a 1% decrease on pension benefit obligation ast year end</t>
  </si>
  <si>
    <t>Salary Increase [Member]</t>
  </si>
  <si>
    <t>Income Taxes (Narrative) (Details) - USD ($) $ in Thousands</t>
  </si>
  <si>
    <t>Operating Loss Carryforwards [Line Items]</t>
  </si>
  <si>
    <t>U.S. federal income tax rate applied to pretax income from operations</t>
  </si>
  <si>
    <t>35.00%</t>
  </si>
  <si>
    <t>Increase in valuation allowance</t>
  </si>
  <si>
    <t>Open tax years</t>
  </si>
  <si>
    <t>State [Member]</t>
  </si>
  <si>
    <t>Net operating loss carryforwards</t>
  </si>
  <si>
    <t>State [Member] | Minimum [Member]</t>
  </si>
  <si>
    <t>Net operating loss carryforward, expiration date</t>
  </si>
  <si>
    <t>Dec. 31,
		2010</t>
  </si>
  <si>
    <t>Federal [Member]</t>
  </si>
  <si>
    <t>Income tax examinations</t>
  </si>
  <si>
    <t>In August 2015, the Company received a notice that its 2013 federal income tax return had been selected for examination.</t>
  </si>
  <si>
    <t>Income Taxes (Schedule of Components of Income Tax Expense (Benefit)) (Details) - USD ($) $ in Thousands</t>
  </si>
  <si>
    <t>Current:</t>
  </si>
  <si>
    <t>U.S. federal - current</t>
  </si>
  <si>
    <t>State - current</t>
  </si>
  <si>
    <t>U.S. federal and state - current</t>
  </si>
  <si>
    <t>Deferred:</t>
  </si>
  <si>
    <t>U.S. federal - deferred</t>
  </si>
  <si>
    <t>State - deferred</t>
  </si>
  <si>
    <t>U.S. federal and state - deferred</t>
  </si>
  <si>
    <t>Total:</t>
  </si>
  <si>
    <t>Total U.S. Federal - current and deferred</t>
  </si>
  <si>
    <t>Total State - current and deferred</t>
  </si>
  <si>
    <t>Income tax expense/(benefit) attributable to income from continuing operations</t>
  </si>
  <si>
    <t>Income Taxes (Schedule of Reconciliation of Statutory Income Tax Rate) (Details) - USD ($) $ in Thousands</t>
  </si>
  <si>
    <t>Provision at statutory rate</t>
  </si>
  <si>
    <t>Increase (reduction) in income taxes resulting from:</t>
  </si>
  <si>
    <t>Increase (reduction) in valuation allowance</t>
  </si>
  <si>
    <t>Other, net</t>
  </si>
  <si>
    <t>Income Taxes (Schedule of Deferred Tax Assets and Liabilities) (Details) - USD ($) $ in Thousands</t>
  </si>
  <si>
    <t>Deferred tax assets:</t>
  </si>
  <si>
    <t>Reserves related primarily to losses on divestitures</t>
  </si>
  <si>
    <t>Loss carryforwards</t>
  </si>
  <si>
    <t>Tax credit carryforwards</t>
  </si>
  <si>
    <t>Total deferred tax assets</t>
  </si>
  <si>
    <t>Less - valuation allowance</t>
  </si>
  <si>
    <t>Deferred tax liabilities:</t>
  </si>
  <si>
    <t>Property, plant and equipment, principally due to purchase accounting adjustments, net of impairment charges</t>
  </si>
  <si>
    <t>Prepaid pension costs</t>
  </si>
  <si>
    <t>Total deferred tax liabilities</t>
  </si>
  <si>
    <t>Net deferred tax liability</t>
  </si>
  <si>
    <t>Transactions with Affiliates (Details) - Affiliated Entities [Member] - USD ($) $ in Thousands</t>
  </si>
  <si>
    <t>Related Party Transaction [Line Items]</t>
  </si>
  <si>
    <t>Insurance brokerage commissions incurred during period with related party</t>
  </si>
  <si>
    <t>Selling, general and administrative expenses incurred during the period with related parties</t>
  </si>
  <si>
    <t>Amounts due to affiliates not yet paid</t>
  </si>
  <si>
    <t>Revenue from farming and common area maintenance services and for providing non-potable water to the Kaanapali Coffee Farms Lot Owners Association ('LOA')</t>
  </si>
  <si>
    <t>Commitments and Contingencies (Details) - USD ($) $ in Thousands</t>
  </si>
  <si>
    <t>Jun. 30, 2007</t>
  </si>
  <si>
    <t>Gain Contingencies [Line Items]</t>
  </si>
  <si>
    <t>Approximate future costs and expenditures KLMC remains committed for on uncompleted portion of Bypass Highway</t>
  </si>
  <si>
    <t>Maximum amount KLMC has agreed to contribute towards construction costs on Bypass Highway project</t>
  </si>
  <si>
    <t>Oahu Sugar Bankruptcy Case [Member]</t>
  </si>
  <si>
    <t>Amount of claims filed</t>
  </si>
  <si>
    <t>Total costs spent included in bankruptcy proof of claim</t>
  </si>
  <si>
    <t>Oahu Sugar Bankruptcy Case [Member] | Minimum [Member]</t>
  </si>
  <si>
    <t>Additional anticipated response costs submitted in bankruptcy proof of claim</t>
  </si>
  <si>
    <t>Oahu Sugar Bankruptcy Case [Member] | Maximum [Member]</t>
  </si>
  <si>
    <t>D/C Distribution [Member]</t>
  </si>
  <si>
    <t>Litigation settlement</t>
  </si>
  <si>
    <t>D/C Distributions Bankruptcy Case [Member]</t>
  </si>
  <si>
    <t>Business Segment Information (Schedule of Net Income by Segments) (Details) - USD ($) $ in Thousands</t>
  </si>
  <si>
    <t>Sep. 30, 2014</t>
  </si>
  <si>
    <t>Mar. 31, 2014</t>
  </si>
  <si>
    <t>Sep. 30, 2013</t>
  </si>
  <si>
    <t>Jun. 30, 2013</t>
  </si>
  <si>
    <t>Mar. 31, 2013</t>
  </si>
  <si>
    <t>Sep. 30, 2012</t>
  </si>
  <si>
    <t>Jun. 30, 2012</t>
  </si>
  <si>
    <t>Mar. 31, 2012</t>
  </si>
  <si>
    <t>Revenues</t>
  </si>
  <si>
    <t>Operating income (loss):</t>
  </si>
  <si>
    <t>Operating income (loss) from continuing operations before income taxes</t>
  </si>
  <si>
    <t>Revenue reclassified from property segment to agriculture segment</t>
  </si>
  <si>
    <t>Property [Member]</t>
  </si>
  <si>
    <t>Operating income (loss)</t>
  </si>
  <si>
    <t>Agriculture [Member]</t>
  </si>
  <si>
    <t>Corporate [Member]</t>
  </si>
  <si>
    <t>Property and Agriculture [Member]</t>
  </si>
  <si>
    <t>Business Segment Information (Schedule of Identifiable Assets by Segment) (Details) - USD ($) $ in Thousands</t>
  </si>
  <si>
    <t>Segment Reporting, Asset Reconciling Item [Line Items]</t>
  </si>
  <si>
    <t>Identifiable assets</t>
  </si>
  <si>
    <t>Business Segment Information (Schedule of Capital Expenditures and Depreciation and Amortization by Segment) (Details) - USD ($) $ in Thousands</t>
  </si>
  <si>
    <t>Segment Reporting, Other Significant Reconciling Item [Line Items]</t>
  </si>
  <si>
    <t>Capital expenditures</t>
  </si>
  <si>
    <t>Calculation of Net Income Per Share (Details) - USD ($) $ / shares in Units, $ in Thousands</t>
  </si>
  <si>
    <t>Numerator:</t>
  </si>
  <si>
    <t>Denominator:</t>
  </si>
  <si>
    <t>Number of weighted average share outstanding - basic and diluted</t>
  </si>
  <si>
    <t>Earnings per share - basic and diluted:</t>
  </si>
  <si>
    <t>Subsequent Events (Details) $ in Thousands</t>
  </si>
  <si>
    <t>Jan. 31, 2016USD ($)</t>
  </si>
  <si>
    <t>Dec. 31, 2015USD ($)</t>
  </si>
  <si>
    <t>Dec. 31, 2013USD ($)Lots</t>
  </si>
  <si>
    <t>Number of agricultural lots held for sale | Lots</t>
  </si>
  <si>
    <t>Total number of agricultural lots sold | Lots</t>
  </si>
  <si>
    <t>Number of agricultural lots sold during period | Lots</t>
  </si>
  <si>
    <t>Total value of promissory notes outstanding</t>
  </si>
  <si>
    <t>Subsequent Event [Member] | KLC Sales Agreement [Member]</t>
  </si>
  <si>
    <t>Estimated sale proceeds from sale of registrant's remaining real property and related assets on the island of Maui</t>
  </si>
  <si>
    <t>Value of provision for holdback of proceeds at closing to secure certain seller objections and indemnifications</t>
  </si>
  <si>
    <t>Subsequent Event [Member] | Pioneer Mill Site [Member]</t>
  </si>
  <si>
    <t>Purchase price of approximate 19 acre site in Lahaina known as the Pioneer Mill Site</t>
  </si>
  <si>
    <t>Scheduled closing date for Pioneer Mill Site</t>
  </si>
  <si>
    <t>May 31,
		2016</t>
  </si>
  <si>
    <t>Termination date for agreement to sell Pioneer Mill Site</t>
  </si>
  <si>
    <t>Apr. 19,
		2016</t>
  </si>
  <si>
    <t>Supplementary Quarterly Data (Unaudited) (Details) - USD ($) $ / shares in Units, $ in Thousands</t>
  </si>
  <si>
    <t>Net income (loss) per Share - basic and dilute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3005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18</v>
      </c>
    </row>
    <row r="13" spans="1:4">
      <c t="s" r="A13" s="4">
        <v>21</v>
      </c>
      <c t="s" r="B13" s="4">
        <v>22</v>
      </c>
    </row>
    <row r="14" spans="1:4">
      <c t="s" r="A14" s="4">
        <v>23</v>
      </c>
      <c t="n" r="D14" s="7">
        <v>0</v>
      </c>
    </row>
    <row r="15" spans="1:4">
      <c t="s" r="A15" s="4">
        <v>24</v>
      </c>
      <c t="n" r="C15" s="6">
        <v>1792613</v>
      </c>
    </row>
    <row r="16" spans="1:4">
      <c t="s" r="A16" s="4">
        <v>25</v>
      </c>
      <c t="s" r="B16" s="4">
        <v>26</v>
      </c>
    </row>
    <row r="17" spans="1:4">
      <c t="s" r="A17" s="4">
        <v>27</v>
      </c>
      <c t="n" r="B17"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23608</v>
      </c>
      <c t="n" r="C3" s="7">
        <v>13140</v>
      </c>
    </row>
    <row r="4" spans="1:3">
      <c t="s" r="A4" s="4">
        <v>32</v>
      </c>
      <c t="n" r="B4" s="6">
        <v>692</v>
      </c>
      <c t="n" r="C4" s="6">
        <v>872</v>
      </c>
    </row>
    <row r="5" spans="1:3">
      <c t="s" r="A5" s="4">
        <v>33</v>
      </c>
      <c t="n" r="B5" s="6">
        <v>77977</v>
      </c>
      <c t="n" r="C5" s="6">
        <v>90792</v>
      </c>
    </row>
    <row r="6" spans="1:3">
      <c t="s" r="A6" s="4">
        <v>34</v>
      </c>
      <c t="n" r="B6" s="6">
        <v>21043</v>
      </c>
      <c t="n" r="C6" s="6">
        <v>24891</v>
      </c>
    </row>
    <row r="7" spans="1:3">
      <c t="s" r="A7" s="4">
        <v>35</v>
      </c>
      <c t="n" r="B7" s="6">
        <v>2803</v>
      </c>
      <c t="n" r="C7" s="6">
        <v>1924</v>
      </c>
    </row>
    <row r="8" spans="1:3">
      <c t="s" r="A8" s="4">
        <v>36</v>
      </c>
      <c t="n" r="B8" s="6">
        <v>126123</v>
      </c>
      <c t="n" r="C8" s="6">
        <v>131619</v>
      </c>
    </row>
    <row r="9" spans="1:3">
      <c t="s" r="A9" s="3">
        <v>37</v>
      </c>
    </row>
    <row r="10" spans="1:3">
      <c t="s" r="A10" s="4">
        <v>38</v>
      </c>
      <c t="n" r="B10" s="6">
        <v>382</v>
      </c>
      <c t="n" r="C10" s="6">
        <v>399</v>
      </c>
    </row>
    <row r="11" spans="1:3">
      <c t="s" r="A11" s="4">
        <v>39</v>
      </c>
      <c t="n" r="B11" s="6">
        <v>2394</v>
      </c>
      <c t="n" r="C11" s="6">
        <v>1205</v>
      </c>
    </row>
    <row r="12" spans="1:3">
      <c t="s" r="A12" s="4">
        <v>40</v>
      </c>
      <c t="n" r="B12" s="6">
        <v>19643</v>
      </c>
      <c t="n" r="C12" s="6">
        <v>21612</v>
      </c>
    </row>
    <row r="13" spans="1:3">
      <c t="s" r="A13" s="4">
        <v>41</v>
      </c>
      <c t="n" r="B13" s="6">
        <v>14895</v>
      </c>
      <c t="n" r="C13" s="6">
        <v>15463</v>
      </c>
    </row>
    <row r="14" spans="1:3">
      <c t="s" r="A14" s="4">
        <v>42</v>
      </c>
      <c t="n" r="B14" s="7">
        <v>37314</v>
      </c>
      <c t="n" r="C14" s="7">
        <v>38679</v>
      </c>
    </row>
    <row r="15" spans="1:3">
      <c t="s" r="A15" s="4">
        <v>43</v>
      </c>
      <c t="s" r="B15" s="4">
        <v>44</v>
      </c>
      <c t="s" r="C15" s="4">
        <v>44</v>
      </c>
    </row>
    <row r="16" spans="1:3">
      <c t="s" r="A16" s="3">
        <v>45</v>
      </c>
    </row>
    <row r="17" spans="1:3">
      <c t="s" r="A17" s="4">
        <v>46</v>
      </c>
      <c t="s" r="B17" s="4">
        <v>44</v>
      </c>
      <c t="s" r="C17" s="4">
        <v>44</v>
      </c>
    </row>
    <row r="18" spans="1:3">
      <c t="s" r="A18" s="4">
        <v>47</v>
      </c>
      <c t="n" r="B18" s="7">
        <v>5471</v>
      </c>
      <c t="n" r="C18" s="7">
        <v>5471</v>
      </c>
    </row>
    <row r="19" spans="1:3">
      <c t="s" r="A19" s="4">
        <v>48</v>
      </c>
      <c t="n" r="B19" s="6">
        <v>-8850</v>
      </c>
      <c t="n" r="C19" s="6">
        <v>-6069</v>
      </c>
    </row>
    <row r="20" spans="1:3">
      <c t="s" r="A20" s="4">
        <v>49</v>
      </c>
      <c t="n" r="B20" s="6">
        <v>91430</v>
      </c>
      <c t="n" r="C20" s="6">
        <v>93191</v>
      </c>
    </row>
    <row r="21" spans="1:3">
      <c t="s" r="A21" s="4">
        <v>50</v>
      </c>
      <c t="n" r="B21" s="6">
        <v>88051</v>
      </c>
      <c t="n" r="C21" s="6">
        <v>92593</v>
      </c>
    </row>
    <row r="22" spans="1:3">
      <c t="s" r="A22" s="4">
        <v>51</v>
      </c>
      <c t="n" r="B22" s="6">
        <v>758</v>
      </c>
      <c t="n" r="C22" s="6">
        <v>347</v>
      </c>
    </row>
    <row r="23" spans="1:3">
      <c t="s" r="A23" s="4">
        <v>52</v>
      </c>
      <c t="n" r="B23" s="6">
        <v>88809</v>
      </c>
      <c t="n" r="C23" s="6">
        <v>92940</v>
      </c>
    </row>
    <row r="24" spans="1:3">
      <c t="s" r="A24" s="4">
        <v>53</v>
      </c>
      <c t="n" r="B24" s="7">
        <v>126123</v>
      </c>
      <c t="n" r="C24" s="7">
        <v>131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160</v>
      </c>
      <c t="s" r="B1" s="2">
        <v>1</v>
      </c>
    </row>
    <row r="2" spans="1:2">
      <c t="s" r="B2" s="2">
        <v>2</v>
      </c>
    </row>
    <row r="3" spans="1:2">
      <c t="s" r="A3" s="3">
        <v>128</v>
      </c>
    </row>
    <row r="4" spans="1:2">
      <c t="s" r="A4" s="4">
        <v>161</v>
      </c>
      <c t="s" r="B4" s="4">
        <v>162</v>
      </c>
    </row>
    <row r="5" spans="1:2">
      <c t="s" r="A5" s="4">
        <v>163</v>
      </c>
      <c t="s" r="B5" s="4">
        <v>164</v>
      </c>
    </row>
    <row r="6" spans="1:2">
      <c t="s" r="A6" s="4">
        <v>154</v>
      </c>
      <c t="s" r="B6" s="4">
        <v>165</v>
      </c>
    </row>
    <row r="7" spans="1:2">
      <c t="s" r="A7" s="4">
        <v>166</v>
      </c>
      <c t="s" r="B7" s="4">
        <v>167</v>
      </c>
    </row>
    <row r="8" spans="1:2">
      <c t="s" r="A8" s="4">
        <v>168</v>
      </c>
      <c t="s" r="B8" s="4">
        <v>169</v>
      </c>
    </row>
    <row r="9" spans="1:2">
      <c t="s" r="A9" s="4">
        <v>170</v>
      </c>
      <c t="s" r="B9" s="4">
        <v>171</v>
      </c>
    </row>
    <row r="10" spans="1:2">
      <c t="s" r="A10" s="4">
        <v>172</v>
      </c>
      <c t="s" r="B10" s="4">
        <v>173</v>
      </c>
    </row>
    <row r="11" spans="1:2">
      <c t="s" r="A11" s="4">
        <v>174</v>
      </c>
      <c t="s" r="B11" s="4">
        <v>175</v>
      </c>
    </row>
    <row r="12" spans="1:2">
      <c t="s" r="A12" s="4">
        <v>176</v>
      </c>
      <c t="s" r="B12" s="4">
        <v>177</v>
      </c>
    </row>
    <row r="13" spans="1:2">
      <c t="s" r="A13" s="4">
        <v>178</v>
      </c>
      <c t="s" r="B13" s="4">
        <v>179</v>
      </c>
    </row>
    <row r="14" spans="1:2">
      <c t="s" r="A14" s="4">
        <v>180</v>
      </c>
      <c t="s" r="B14" s="4">
        <v>181</v>
      </c>
    </row>
    <row r="15" spans="1:2">
      <c t="s" r="A15" s="4">
        <v>139</v>
      </c>
      <c t="s" r="B1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28</v>
      </c>
    </row>
    <row r="4" spans="1:2">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37</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01</v>
      </c>
      <c t="s" r="B1" s="2">
        <v>1</v>
      </c>
    </row>
    <row r="2" spans="1:2">
      <c t="s" r="B2" s="2">
        <v>2</v>
      </c>
    </row>
    <row r="3" spans="1:2">
      <c t="s" r="A3" s="3">
        <v>140</v>
      </c>
    </row>
    <row r="4" spans="1:2">
      <c t="s" r="A4" s="4">
        <v>202</v>
      </c>
      <c t="s" r="B4" s="4">
        <v>203</v>
      </c>
    </row>
    <row r="5" spans="1:2">
      <c t="s" r="A5" s="4">
        <v>204</v>
      </c>
      <c t="s" r="B5" s="4">
        <v>205</v>
      </c>
    </row>
    <row r="6" spans="1:2">
      <c t="s" r="A6" s="4">
        <v>206</v>
      </c>
      <c t="s" r="B6"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08</v>
      </c>
      <c t="s" r="B1" s="2">
        <v>1</v>
      </c>
    </row>
    <row r="2" spans="1:2">
      <c t="s" r="B2" s="2">
        <v>2</v>
      </c>
    </row>
    <row r="3" spans="1:2">
      <c t="s" r="A3" s="3">
        <v>149</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3</v>
      </c>
      <c t="s" r="B1" s="2">
        <v>1</v>
      </c>
    </row>
    <row r="2" spans="1:2">
      <c t="s" r="B2" s="2">
        <v>2</v>
      </c>
    </row>
    <row r="3" spans="1:2">
      <c t="s" r="A3" s="3">
        <v>152</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6</v>
      </c>
      <c t="s" r="B1" s="2">
        <v>1</v>
      </c>
    </row>
    <row r="2" spans="1:2">
      <c t="s" r="B2" s="2">
        <v>2</v>
      </c>
    </row>
    <row r="3" spans="1:2">
      <c t="s" r="A3" s="3">
        <v>158</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9</v>
      </c>
      <c t="s" r="B1" s="2">
        <v>2</v>
      </c>
      <c t="s" r="C1" s="2">
        <v>29</v>
      </c>
    </row>
    <row r="2" spans="1:3">
      <c t="s" r="A2" s="3">
        <v>128</v>
      </c>
    </row>
    <row r="3" spans="1:3">
      <c t="s" r="A3" s="4">
        <v>58</v>
      </c>
      <c t="n" r="B3" s="6">
        <v>1792613</v>
      </c>
      <c t="n" r="C3" s="6">
        <v>1792613</v>
      </c>
    </row>
    <row r="4" spans="1:3">
      <c t="s" r="A4" s="4">
        <v>59</v>
      </c>
      <c t="n" r="B4" s="6">
        <v>1792613</v>
      </c>
      <c t="n" r="C4" s="6">
        <v>17926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 customWidth="1" max="6" min="6" width="18"/>
    <col customWidth="1" max="7" min="7" width="25"/>
    <col customWidth="1" max="8" min="8" width="18"/>
    <col customWidth="1" max="9" min="9" width="18"/>
    <col customWidth="1" max="10" min="10" width="25"/>
    <col customWidth="1" max="11" min="11" width="18"/>
    <col customWidth="1" max="12" min="12" width="21"/>
  </cols>
  <sheetData>
    <row r="1" spans="1:12">
      <c t="s" r="A1" s="1">
        <v>220</v>
      </c>
      <c t="s" r="B1" s="2">
        <v>221</v>
      </c>
      <c t="s" r="C1" s="2">
        <v>222</v>
      </c>
      <c t="s" r="J1" s="2">
        <v>1</v>
      </c>
    </row>
    <row r="2" spans="1:12">
      <c t="s" r="B2" s="2">
        <v>223</v>
      </c>
      <c t="s" r="C2" s="2">
        <v>224</v>
      </c>
      <c t="s" r="D2" s="2">
        <v>225</v>
      </c>
      <c t="s" r="E2" s="2">
        <v>226</v>
      </c>
      <c t="s" r="F2" s="2">
        <v>227</v>
      </c>
      <c t="s" r="G2" s="2">
        <v>228</v>
      </c>
      <c t="s" r="H2" s="2">
        <v>229</v>
      </c>
      <c t="s" r="I2" s="2">
        <v>230</v>
      </c>
      <c t="s" r="J2" s="2">
        <v>228</v>
      </c>
      <c t="s" r="K2" s="2">
        <v>231</v>
      </c>
      <c t="s" r="L2" s="2">
        <v>232</v>
      </c>
    </row>
    <row r="3" spans="1:12">
      <c t="s" r="A3" s="3">
        <v>233</v>
      </c>
    </row>
    <row r="4" spans="1:12">
      <c t="s" r="A4" s="4">
        <v>234</v>
      </c>
      <c t="n" r="J4" s="6">
        <v>51</v>
      </c>
    </row>
    <row r="5" spans="1:12">
      <c t="s" r="A5" s="4">
        <v>235</v>
      </c>
      <c t="n" r="G5" s="6">
        <v>31</v>
      </c>
      <c t="n" r="J5" s="6">
        <v>31</v>
      </c>
    </row>
    <row r="6" spans="1:12">
      <c t="s" r="A6" s="4">
        <v>236</v>
      </c>
      <c t="n" r="G6" s="6">
        <v>3</v>
      </c>
      <c t="n" r="H6" s="6">
        <v>7</v>
      </c>
      <c t="n" r="I6" s="6">
        <v>3</v>
      </c>
      <c t="n" r="K6" s="6">
        <v>9</v>
      </c>
    </row>
    <row r="7" spans="1:12">
      <c t="s" r="A7" s="4">
        <v>237</v>
      </c>
      <c t="n" r="G7" s="7">
        <v>2199</v>
      </c>
      <c t="n" r="J7" s="7">
        <v>2199</v>
      </c>
    </row>
    <row r="8" spans="1:12">
      <c t="s" r="A8" s="4">
        <v>238</v>
      </c>
    </row>
    <row r="9" spans="1:12">
      <c t="s" r="A9" s="3">
        <v>233</v>
      </c>
    </row>
    <row r="10" spans="1:12">
      <c t="s" r="A10" s="4">
        <v>236</v>
      </c>
      <c t="n" r="B10" s="6">
        <v>1</v>
      </c>
      <c t="n" r="C10" s="6">
        <v>3</v>
      </c>
      <c t="n" r="D10" s="6">
        <v>1</v>
      </c>
      <c t="n" r="E10" s="6">
        <v>1</v>
      </c>
      <c t="n" r="F10" s="6">
        <v>2</v>
      </c>
    </row>
    <row r="11" spans="1:12">
      <c t="s" r="A11" s="4">
        <v>237</v>
      </c>
      <c t="n" r="L11" s="7">
        <v>1509</v>
      </c>
    </row>
  </sheetData>
  <mergeCells count="3">
    <mergeCell ref="A1:A2"/>
    <mergeCell ref="C1:I1"/>
    <mergeCell ref="J1:K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1"/>
    <col customWidth="1" max="6" min="6" width="21"/>
  </cols>
  <sheetData>
    <row r="1" spans="1:6">
      <c t="s" r="A1" s="1">
        <v>239</v>
      </c>
      <c t="s" r="B1" s="2">
        <v>240</v>
      </c>
      <c t="s" r="D1" s="2">
        <v>1</v>
      </c>
    </row>
    <row r="2" spans="1:6">
      <c t="s" r="B2" s="2">
        <v>241</v>
      </c>
      <c t="s" r="C2" s="2">
        <v>242</v>
      </c>
      <c t="s" r="D2" s="2">
        <v>243</v>
      </c>
      <c t="s" r="E2" s="2">
        <v>244</v>
      </c>
      <c t="s" r="F2" s="2">
        <v>245</v>
      </c>
    </row>
    <row r="3" spans="1:6">
      <c t="s" r="A3" s="3">
        <v>174</v>
      </c>
    </row>
    <row r="4" spans="1:6">
      <c t="s" r="A4" s="4">
        <v>246</v>
      </c>
      <c t="n" r="D4" s="6">
        <v>4000</v>
      </c>
    </row>
    <row r="5" spans="1:6">
      <c t="s" r="A5" s="4">
        <v>247</v>
      </c>
      <c t="n" r="D5" s="6">
        <v>1500</v>
      </c>
    </row>
    <row r="6" spans="1:6">
      <c t="s" r="A6" s="4">
        <v>248</v>
      </c>
      <c t="n" r="D6" s="7">
        <v>14120</v>
      </c>
      <c t="n" r="E6" s="7">
        <v>21300</v>
      </c>
    </row>
    <row r="7" spans="1:6">
      <c t="s" r="A7" s="4">
        <v>249</v>
      </c>
      <c t="n" r="D7" s="6">
        <v>670</v>
      </c>
      <c t="n" r="E7" s="6">
        <v>856</v>
      </c>
    </row>
    <row r="8" spans="1:6">
      <c t="s" r="A8" s="4">
        <v>250</v>
      </c>
      <c t="n" r="B8" s="9">
        <v>7.65</v>
      </c>
      <c t="n" r="C8" s="10">
        <v>14.9</v>
      </c>
    </row>
    <row r="9" spans="1:6">
      <c t="s" r="A9" s="4">
        <v>251</v>
      </c>
      <c t="n" r="B9" s="7">
        <v>1300</v>
      </c>
      <c t="n" r="C9" s="7">
        <v>3300</v>
      </c>
      <c t="n" r="D9" s="7">
        <v>14570</v>
      </c>
      <c t="n" r="E9" s="7">
        <v>5127</v>
      </c>
      <c t="n" r="F9" s="7">
        <v>936</v>
      </c>
    </row>
    <row r="10" spans="1:6">
      <c t="s" r="A10" s="4">
        <v>252</v>
      </c>
      <c t="n" r="C10" s="10">
        <v>18.5</v>
      </c>
    </row>
    <row r="11" spans="1:6">
      <c t="s" r="A11" s="4">
        <v>253</v>
      </c>
      <c t="n" r="C11" s="7">
        <v>4078</v>
      </c>
    </row>
    <row r="12" spans="1:6">
      <c t="s" r="A12" s="4">
        <v>254</v>
      </c>
      <c t="n" r="C12" s="6">
        <v>525</v>
      </c>
    </row>
    <row r="13" spans="1:6">
      <c t="s" r="A13" s="4">
        <v>255</v>
      </c>
    </row>
    <row r="14" spans="1:6">
      <c t="s" r="A14" s="3">
        <v>174</v>
      </c>
    </row>
    <row r="15" spans="1:6">
      <c t="s" r="A15" s="4">
        <v>256</v>
      </c>
      <c t="n" r="C15" s="6">
        <v>803</v>
      </c>
    </row>
    <row r="16" spans="1:6">
      <c t="s" r="A16" s="4">
        <v>257</v>
      </c>
    </row>
    <row r="17" spans="1:6">
      <c t="s" r="A17" s="3">
        <v>174</v>
      </c>
    </row>
    <row r="18" spans="1:6">
      <c t="s" r="A18" s="4">
        <v>256</v>
      </c>
      <c t="n" r="C18" s="7">
        <v>1008</v>
      </c>
    </row>
    <row r="19" spans="1:6">
      <c t="s" r="A19" s="4">
        <v>258</v>
      </c>
    </row>
    <row r="20" spans="1:6">
      <c t="s" r="A20" s="3">
        <v>174</v>
      </c>
    </row>
    <row r="21" spans="1:6">
      <c t="s" r="A21" s="4">
        <v>259</v>
      </c>
      <c t="s" r="D21" s="4">
        <v>260</v>
      </c>
      <c t="s" r="E21" s="4">
        <v>260</v>
      </c>
    </row>
    <row r="22" spans="1:6">
      <c t="s" r="A22" s="4">
        <v>261</v>
      </c>
    </row>
    <row r="23" spans="1:6">
      <c t="s" r="A23" s="3">
        <v>174</v>
      </c>
    </row>
    <row r="24" spans="1:6">
      <c t="s" r="A24" s="4">
        <v>259</v>
      </c>
      <c t="s" r="D24" s="4">
        <v>262</v>
      </c>
      <c t="s" r="E24" s="4">
        <v>262</v>
      </c>
    </row>
    <row r="25" spans="1:6">
      <c t="s" r="A25" s="4">
        <v>263</v>
      </c>
    </row>
    <row r="26" spans="1:6">
      <c t="s" r="A26" s="3">
        <v>174</v>
      </c>
    </row>
    <row r="27" spans="1:6">
      <c t="s" r="A27" s="4">
        <v>259</v>
      </c>
      <c t="s" r="D27" s="4">
        <v>264</v>
      </c>
      <c t="s" r="E27" s="4">
        <v>264</v>
      </c>
    </row>
    <row r="28" spans="1:6">
      <c t="s" r="A28" s="4">
        <v>265</v>
      </c>
    </row>
    <row r="29" spans="1:6">
      <c t="s" r="A29" s="3">
        <v>174</v>
      </c>
    </row>
    <row r="30" spans="1:6">
      <c t="s" r="A30" s="4">
        <v>259</v>
      </c>
      <c t="s" r="D30" s="4">
        <v>266</v>
      </c>
      <c t="s" r="E30" s="4">
        <v>266</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54</v>
      </c>
      <c t="s" r="B1" s="2">
        <v>1</v>
      </c>
    </row>
    <row r="2" spans="1:3">
      <c t="s" r="B2" s="2">
        <v>2</v>
      </c>
      <c t="s" r="C2" s="2">
        <v>29</v>
      </c>
    </row>
    <row r="3" spans="1:3">
      <c t="s" r="A3" s="4">
        <v>55</v>
      </c>
      <c t="s" r="B3" s="4">
        <v>44</v>
      </c>
      <c t="s" r="C3" s="4">
        <v>44</v>
      </c>
    </row>
    <row r="4" spans="1:3">
      <c t="s" r="A4" s="4">
        <v>56</v>
      </c>
      <c t="s" r="B4" s="4">
        <v>57</v>
      </c>
      <c t="s" r="C4" s="4">
        <v>57</v>
      </c>
    </row>
    <row r="5" spans="1:3">
      <c t="s" r="A5" s="4">
        <v>58</v>
      </c>
      <c t="n" r="B5" s="6">
        <v>1792613</v>
      </c>
      <c t="n" r="C5" s="6">
        <v>1792613</v>
      </c>
    </row>
    <row r="6" spans="1:3">
      <c t="s" r="A6" s="4">
        <v>59</v>
      </c>
      <c t="n" r="B6" s="6">
        <v>1792613</v>
      </c>
      <c t="n" r="C6" s="6">
        <v>1792613</v>
      </c>
    </row>
    <row r="7" spans="1:3">
      <c t="s" r="A7" s="4">
        <v>60</v>
      </c>
    </row>
    <row r="8" spans="1:3">
      <c t="s" r="A8" s="4">
        <v>61</v>
      </c>
      <c t="n" r="B8" s="6">
        <v>52000</v>
      </c>
      <c t="n" r="C8" s="6">
        <v>52000</v>
      </c>
    </row>
    <row r="9" spans="1:3">
      <c t="s" r="A9" s="4">
        <v>58</v>
      </c>
      <c t="n" r="B9" s="6">
        <v>52000</v>
      </c>
      <c t="n" r="C9" s="6">
        <v>52000</v>
      </c>
    </row>
    <row r="10" spans="1:3">
      <c t="s" r="A10" s="4">
        <v>59</v>
      </c>
      <c t="n" r="B10" s="6">
        <v>52000</v>
      </c>
      <c t="n" r="C10" s="6">
        <v>52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29</v>
      </c>
    </row>
    <row r="2" spans="1:3">
      <c t="s" r="A2" s="3">
        <v>268</v>
      </c>
    </row>
    <row r="3" spans="1:3">
      <c t="s" r="A3" s="4">
        <v>269</v>
      </c>
      <c t="n" r="B3" s="7">
        <v>82435</v>
      </c>
      <c t="n" r="C3" s="7">
        <v>95070</v>
      </c>
    </row>
    <row r="4" spans="1:3">
      <c t="s" r="A4" s="4">
        <v>270</v>
      </c>
      <c t="n" r="B4" s="6">
        <v>-4458</v>
      </c>
      <c t="n" r="C4" s="6">
        <v>-4278</v>
      </c>
    </row>
    <row r="5" spans="1:3">
      <c t="s" r="A5" s="4">
        <v>33</v>
      </c>
      <c t="n" r="B5" s="6">
        <v>77977</v>
      </c>
      <c t="n" r="C5" s="6">
        <v>90792</v>
      </c>
    </row>
    <row r="6" spans="1:3">
      <c t="s" r="A6" s="4">
        <v>271</v>
      </c>
    </row>
    <row r="7" spans="1:3">
      <c t="s" r="A7" s="3">
        <v>268</v>
      </c>
    </row>
    <row r="8" spans="1:3">
      <c t="s" r="A8" s="4">
        <v>269</v>
      </c>
      <c t="n" r="B8" s="6">
        <v>77089</v>
      </c>
      <c t="n" r="C8" s="6">
        <v>88133</v>
      </c>
    </row>
    <row r="9" spans="1:3">
      <c t="s" r="A9" s="4">
        <v>272</v>
      </c>
    </row>
    <row r="10" spans="1:3">
      <c t="s" r="A10" s="3">
        <v>268</v>
      </c>
    </row>
    <row r="11" spans="1:3">
      <c t="s" r="A11" s="4">
        <v>269</v>
      </c>
      <c t="n" r="B11" s="6">
        <v>1530</v>
      </c>
      <c t="n" r="C11" s="6">
        <v>2977</v>
      </c>
    </row>
    <row r="12" spans="1:3">
      <c t="s" r="A12" s="4">
        <v>273</v>
      </c>
    </row>
    <row r="13" spans="1:3">
      <c t="s" r="A13" s="3">
        <v>268</v>
      </c>
    </row>
    <row r="14" spans="1:3">
      <c t="s" r="A14" s="4">
        <v>269</v>
      </c>
      <c t="n" r="B14" s="7">
        <v>3816</v>
      </c>
      <c t="n" r="C14" s="7">
        <v>39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74</v>
      </c>
      <c t="s" r="B1" s="2">
        <v>1</v>
      </c>
    </row>
    <row r="2" spans="1:2">
      <c t="s" r="B2" s="2">
        <v>245</v>
      </c>
    </row>
    <row r="3" spans="1:2">
      <c t="s" r="A3" s="3">
        <v>128</v>
      </c>
    </row>
    <row r="4" spans="1:2">
      <c t="s" r="A4" s="4">
        <v>275</v>
      </c>
      <c t="n" r="B4" s="7">
        <v>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6</v>
      </c>
      <c t="s" r="B1" s="2">
        <v>29</v>
      </c>
      <c t="s" r="C1" s="2">
        <v>63</v>
      </c>
      <c t="s" r="D1" s="2">
        <v>277</v>
      </c>
    </row>
    <row r="2" spans="1:4">
      <c t="s" r="A2" s="3">
        <v>128</v>
      </c>
    </row>
    <row r="3" spans="1:4">
      <c t="s" r="A3" s="4">
        <v>278</v>
      </c>
      <c t="s" r="B3" s="4">
        <v>44</v>
      </c>
      <c t="s" r="C3" s="4">
        <v>44</v>
      </c>
      <c t="n" r="D3" s="7">
        <v>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9</v>
      </c>
      <c t="s" r="B1" s="2">
        <v>1</v>
      </c>
    </row>
    <row r="2" spans="1:3">
      <c t="s" r="B2" s="2">
        <v>2</v>
      </c>
      <c t="s" r="C2" s="2">
        <v>29</v>
      </c>
    </row>
    <row r="3" spans="1:3">
      <c t="s" r="A3" s="3">
        <v>280</v>
      </c>
    </row>
    <row r="4" spans="1:3">
      <c t="s" r="A4" s="4">
        <v>281</v>
      </c>
      <c t="n" r="B4" s="7">
        <v>70000</v>
      </c>
    </row>
    <row r="5" spans="1:3">
      <c t="s" r="A5" s="4">
        <v>282</v>
      </c>
      <c t="s" r="B5" s="4">
        <v>283</v>
      </c>
    </row>
    <row r="6" spans="1:3">
      <c t="s" r="A6" s="4">
        <v>284</v>
      </c>
      <c t="s" r="B6" s="4">
        <v>285</v>
      </c>
    </row>
    <row r="7" spans="1:3">
      <c t="s" r="A7" s="4">
        <v>286</v>
      </c>
      <c t="n" r="B7" s="7">
        <v>86700</v>
      </c>
      <c t="n" r="C7" s="7">
        <v>87300</v>
      </c>
    </row>
    <row r="8" spans="1:3">
      <c t="s" r="A8" s="4">
        <v>287</v>
      </c>
      <c t="s" r="B8"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289</v>
      </c>
      <c t="s" r="B1" s="2">
        <v>1</v>
      </c>
    </row>
    <row r="2" spans="1:3">
      <c t="s" r="B2" s="2">
        <v>2</v>
      </c>
      <c t="s" r="C2" s="2">
        <v>29</v>
      </c>
    </row>
    <row r="3" spans="1:3">
      <c t="s" r="A3" s="3">
        <v>134</v>
      </c>
    </row>
    <row r="4" spans="1:3">
      <c t="s" r="A4" s="4">
        <v>290</v>
      </c>
      <c t="n" r="B4" s="7">
        <v>27</v>
      </c>
      <c t="n" r="C4" s="7">
        <v>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1</v>
      </c>
      <c t="s" r="B1" s="2">
        <v>1</v>
      </c>
    </row>
    <row r="2" spans="1:4">
      <c t="s" r="B2" s="2">
        <v>2</v>
      </c>
      <c t="s" r="C2" s="2">
        <v>29</v>
      </c>
      <c t="s" r="D2" s="2">
        <v>63</v>
      </c>
    </row>
    <row r="3" spans="1:4">
      <c t="s" r="A3" s="3">
        <v>292</v>
      </c>
    </row>
    <row r="4" spans="1:4">
      <c t="s" r="A4" s="4">
        <v>293</v>
      </c>
      <c t="n" r="B4" s="7">
        <v>22</v>
      </c>
      <c t="n" r="C4" s="7">
        <v>27</v>
      </c>
      <c t="n" r="D4" s="7">
        <v>31</v>
      </c>
    </row>
    <row r="5" spans="1:4">
      <c t="s" r="A5" s="4">
        <v>294</v>
      </c>
      <c t="n" r="B5" s="6">
        <v>13</v>
      </c>
      <c t="n" r="C5" s="6">
        <v>16</v>
      </c>
    </row>
    <row r="6" spans="1:4">
      <c t="s" r="A6" s="4">
        <v>295</v>
      </c>
      <c t="n" r="B6" s="6">
        <v>14506</v>
      </c>
      <c t="n" r="C6" s="6">
        <v>9947</v>
      </c>
    </row>
    <row r="7" spans="1:4">
      <c t="s" r="A7" s="4">
        <v>296</v>
      </c>
      <c t="n" r="B7" s="6">
        <v>8849</v>
      </c>
      <c t="n" r="C7" s="6">
        <v>6068</v>
      </c>
    </row>
    <row r="8" spans="1:4">
      <c t="s" r="A8" s="4">
        <v>297</v>
      </c>
      <c t="n" r="B8" s="6">
        <v>947</v>
      </c>
      <c t="n" r="C8" s="6">
        <v>947</v>
      </c>
    </row>
    <row r="9" spans="1:4">
      <c t="s" r="A9" s="4">
        <v>298</v>
      </c>
      <c t="n" r="B9" s="7">
        <v>23</v>
      </c>
      <c t="n" r="C9" s="7">
        <v>23</v>
      </c>
    </row>
    <row r="10" spans="1:4">
      <c t="s" r="A10" s="4">
        <v>299</v>
      </c>
    </row>
    <row r="11" spans="1:4">
      <c t="s" r="A11" s="3">
        <v>292</v>
      </c>
    </row>
    <row r="12" spans="1:4">
      <c t="s" r="A12" s="4">
        <v>300</v>
      </c>
      <c t="s" r="B12" s="4">
        <v>301</v>
      </c>
    </row>
    <row r="13" spans="1:4">
      <c t="s" r="A13" s="4">
        <v>302</v>
      </c>
    </row>
    <row r="14" spans="1:4">
      <c t="s" r="A14" s="3">
        <v>292</v>
      </c>
    </row>
    <row r="15" spans="1:4">
      <c t="s" r="A15" s="4">
        <v>300</v>
      </c>
      <c t="s" r="B15" s="4">
        <v>303</v>
      </c>
    </row>
    <row r="16" spans="1:4">
      <c t="s" r="A16" s="4">
        <v>304</v>
      </c>
    </row>
    <row r="17" spans="1:4">
      <c t="s" r="A17" s="3">
        <v>292</v>
      </c>
    </row>
    <row r="18" spans="1:4">
      <c t="s" r="A18" s="4">
        <v>300</v>
      </c>
      <c t="s" r="B18" s="4">
        <v>305</v>
      </c>
    </row>
    <row r="19" spans="1:4">
      <c t="s" r="A19" s="4">
        <v>306</v>
      </c>
    </row>
    <row r="20" spans="1:4">
      <c t="s" r="A20" s="3">
        <v>292</v>
      </c>
    </row>
    <row r="21" spans="1:4">
      <c t="s" r="A21" s="4">
        <v>300</v>
      </c>
      <c t="s" r="B21"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8</v>
      </c>
      <c t="s" r="B1" s="2">
        <v>2</v>
      </c>
      <c t="s" r="C1" s="2">
        <v>29</v>
      </c>
      <c t="s" r="D1" s="2">
        <v>63</v>
      </c>
    </row>
    <row r="2" spans="1:4">
      <c t="s" r="A2" s="3">
        <v>292</v>
      </c>
    </row>
    <row r="3" spans="1:4">
      <c t="s" r="A3" s="4">
        <v>309</v>
      </c>
      <c t="n" r="B3" s="7">
        <v>65300</v>
      </c>
      <c t="n" r="C3" s="7">
        <v>66000</v>
      </c>
    </row>
    <row r="4" spans="1:4">
      <c t="s" r="A4" s="4">
        <v>310</v>
      </c>
    </row>
    <row r="5" spans="1:4">
      <c t="s" r="A5" s="3">
        <v>292</v>
      </c>
    </row>
    <row r="6" spans="1:4">
      <c t="s" r="A6" s="4">
        <v>309</v>
      </c>
      <c t="n" r="B6" s="6">
        <v>23800</v>
      </c>
      <c t="n" r="C6" s="6">
        <v>22100</v>
      </c>
    </row>
    <row r="7" spans="1:4">
      <c t="s" r="A7" s="4">
        <v>311</v>
      </c>
    </row>
    <row r="8" spans="1:4">
      <c t="s" r="A8" s="3">
        <v>292</v>
      </c>
    </row>
    <row r="9" spans="1:4">
      <c t="s" r="A9" s="4">
        <v>309</v>
      </c>
      <c t="n" r="B9" s="6">
        <v>25100</v>
      </c>
      <c t="n" r="C9" s="6">
        <v>26000</v>
      </c>
    </row>
    <row r="10" spans="1:4">
      <c t="s" r="A10" s="4">
        <v>312</v>
      </c>
    </row>
    <row r="11" spans="1:4">
      <c t="s" r="A11" s="3">
        <v>292</v>
      </c>
    </row>
    <row r="12" spans="1:4">
      <c t="s" r="A12" s="4">
        <v>309</v>
      </c>
      <c t="n" r="B12" s="6">
        <v>16400</v>
      </c>
      <c t="n" r="C12" s="6">
        <v>17900</v>
      </c>
      <c t="n" r="D12" s="7">
        <v>10700</v>
      </c>
    </row>
    <row r="13" spans="1:4">
      <c t="s" r="A13" s="4">
        <v>313</v>
      </c>
    </row>
    <row r="14" spans="1:4">
      <c t="s" r="A14" s="3">
        <v>292</v>
      </c>
    </row>
    <row r="15" spans="1:4">
      <c t="s" r="A15" s="4">
        <v>309</v>
      </c>
      <c t="n" r="B15" s="6">
        <v>22300</v>
      </c>
      <c t="n" r="C15" s="6">
        <v>20500</v>
      </c>
    </row>
    <row r="16" spans="1:4">
      <c t="s" r="A16" s="4">
        <v>314</v>
      </c>
    </row>
    <row r="17" spans="1:4">
      <c t="s" r="A17" s="3">
        <v>292</v>
      </c>
    </row>
    <row r="18" spans="1:4">
      <c t="s" r="A18" s="4">
        <v>309</v>
      </c>
      <c t="n" r="B18" s="7">
        <v>22300</v>
      </c>
      <c t="n" r="C18" s="7">
        <v>20500</v>
      </c>
    </row>
    <row r="19" spans="1:4">
      <c t="s" r="A19" s="4">
        <v>315</v>
      </c>
    </row>
    <row r="20" spans="1:4">
      <c t="s" r="A20" s="3">
        <v>292</v>
      </c>
    </row>
    <row r="21" spans="1:4">
      <c t="s" r="A21" s="4">
        <v>309</v>
      </c>
      <c t="s" r="B21" s="4">
        <v>44</v>
      </c>
      <c t="s" r="C21" s="4">
        <v>44</v>
      </c>
    </row>
    <row r="22" spans="1:4">
      <c t="s" r="A22" s="4">
        <v>316</v>
      </c>
    </row>
    <row r="23" spans="1:4">
      <c t="s" r="A23" s="3">
        <v>292</v>
      </c>
    </row>
    <row r="24" spans="1:4">
      <c t="s" r="A24" s="4">
        <v>309</v>
      </c>
      <c t="s" r="B24" s="4">
        <v>44</v>
      </c>
      <c t="s" r="C24" s="4">
        <v>44</v>
      </c>
    </row>
    <row r="25" spans="1:4">
      <c t="s" r="A25" s="4">
        <v>317</v>
      </c>
    </row>
    <row r="26" spans="1:4">
      <c t="s" r="A26" s="3">
        <v>292</v>
      </c>
    </row>
    <row r="27" spans="1:4">
      <c t="s" r="A27" s="4">
        <v>309</v>
      </c>
      <c t="n" r="B27" s="7">
        <v>1400</v>
      </c>
      <c t="n" r="C27" s="7">
        <v>1400</v>
      </c>
    </row>
    <row r="28" spans="1:4">
      <c t="s" r="A28" s="4">
        <v>318</v>
      </c>
    </row>
    <row r="29" spans="1:4">
      <c t="s" r="A29" s="3">
        <v>292</v>
      </c>
    </row>
    <row r="30" spans="1:4">
      <c t="s" r="A30" s="4">
        <v>309</v>
      </c>
      <c t="n" r="B30" s="7">
        <v>1400</v>
      </c>
      <c t="n" r="C30" s="7">
        <v>1400</v>
      </c>
    </row>
    <row r="31" spans="1:4">
      <c t="s" r="A31" s="4">
        <v>319</v>
      </c>
    </row>
    <row r="32" spans="1:4">
      <c t="s" r="A32" s="3">
        <v>292</v>
      </c>
    </row>
    <row r="33" spans="1:4">
      <c t="s" r="A33" s="4">
        <v>309</v>
      </c>
      <c t="s" r="B33" s="4">
        <v>44</v>
      </c>
      <c t="s" r="C33" s="4">
        <v>44</v>
      </c>
    </row>
    <row r="34" spans="1:4">
      <c t="s" r="A34" s="4">
        <v>320</v>
      </c>
    </row>
    <row r="35" spans="1:4">
      <c t="s" r="A35" s="3">
        <v>292</v>
      </c>
    </row>
    <row r="36" spans="1:4">
      <c t="s" r="A36" s="4">
        <v>309</v>
      </c>
      <c t="s" r="B36" s="4">
        <v>44</v>
      </c>
      <c t="s" r="C36" s="4">
        <v>44</v>
      </c>
    </row>
    <row r="37" spans="1:4">
      <c t="s" r="A37" s="4">
        <v>321</v>
      </c>
    </row>
    <row r="38" spans="1:4">
      <c t="s" r="A38" s="3">
        <v>292</v>
      </c>
    </row>
    <row r="39" spans="1:4">
      <c t="s" r="A39" s="4">
        <v>309</v>
      </c>
      <c t="n" r="B39" s="7">
        <v>23500</v>
      </c>
      <c t="n" r="C39" s="7">
        <v>26200</v>
      </c>
    </row>
    <row r="40" spans="1:4">
      <c t="s" r="A40" s="4">
        <v>322</v>
      </c>
    </row>
    <row r="41" spans="1:4">
      <c t="s" r="A41" s="3">
        <v>292</v>
      </c>
    </row>
    <row r="42" spans="1:4">
      <c t="s" r="A42" s="4">
        <v>309</v>
      </c>
      <c t="s" r="B42" s="4">
        <v>44</v>
      </c>
      <c t="s" r="C42" s="4">
        <v>44</v>
      </c>
    </row>
    <row r="43" spans="1:4">
      <c t="s" r="A43" s="4">
        <v>323</v>
      </c>
    </row>
    <row r="44" spans="1:4">
      <c t="s" r="A44" s="3">
        <v>292</v>
      </c>
    </row>
    <row r="45" spans="1:4">
      <c t="s" r="A45" s="4">
        <v>309</v>
      </c>
      <c t="n" r="B45" s="7">
        <v>18600</v>
      </c>
      <c t="n" r="C45" s="7">
        <v>19500</v>
      </c>
    </row>
    <row r="46" spans="1:4">
      <c t="s" r="A46" s="4">
        <v>324</v>
      </c>
    </row>
    <row r="47" spans="1:4">
      <c t="s" r="A47" s="3">
        <v>292</v>
      </c>
    </row>
    <row r="48" spans="1:4">
      <c t="s" r="A48" s="4">
        <v>309</v>
      </c>
      <c t="n" r="B48" s="6">
        <v>4900</v>
      </c>
      <c t="n" r="C48" s="6">
        <v>6700</v>
      </c>
      <c t="n" r="D48" s="6">
        <v>1100</v>
      </c>
    </row>
    <row r="49" spans="1:4">
      <c t="s" r="A49" s="4">
        <v>325</v>
      </c>
    </row>
    <row r="50" spans="1:4">
      <c t="s" r="A50" s="3">
        <v>292</v>
      </c>
    </row>
    <row r="51" spans="1:4">
      <c t="s" r="A51" s="4">
        <v>309</v>
      </c>
      <c t="n" r="B51" s="7">
        <v>1200</v>
      </c>
      <c t="n" r="C51" s="7">
        <v>1600</v>
      </c>
    </row>
    <row r="52" spans="1:4">
      <c t="s" r="A52" s="4">
        <v>326</v>
      </c>
    </row>
    <row r="53" spans="1:4">
      <c t="s" r="A53" s="3">
        <v>292</v>
      </c>
    </row>
    <row r="54" spans="1:4">
      <c t="s" r="A54" s="4">
        <v>309</v>
      </c>
      <c t="s" r="B54" s="4">
        <v>44</v>
      </c>
      <c t="s" r="C54" s="4">
        <v>44</v>
      </c>
    </row>
    <row r="55" spans="1:4">
      <c t="s" r="A55" s="4">
        <v>327</v>
      </c>
    </row>
    <row r="56" spans="1:4">
      <c t="s" r="A56" s="3">
        <v>292</v>
      </c>
    </row>
    <row r="57" spans="1:4">
      <c t="s" r="A57" s="4">
        <v>309</v>
      </c>
      <c t="s" r="B57" s="4">
        <v>44</v>
      </c>
      <c t="s" r="C57" s="4">
        <v>44</v>
      </c>
    </row>
    <row r="58" spans="1:4">
      <c t="s" r="A58" s="4">
        <v>328</v>
      </c>
    </row>
    <row r="59" spans="1:4">
      <c t="s" r="A59" s="3">
        <v>292</v>
      </c>
    </row>
    <row r="60" spans="1:4">
      <c t="s" r="A60" s="4">
        <v>309</v>
      </c>
      <c t="n" r="B60" s="7">
        <v>1200</v>
      </c>
      <c t="n" r="C60" s="7">
        <v>1600</v>
      </c>
      <c t="n" r="D60" s="6">
        <v>1800</v>
      </c>
    </row>
    <row r="61" spans="1:4">
      <c t="s" r="A61" s="4">
        <v>329</v>
      </c>
    </row>
    <row r="62" spans="1:4">
      <c t="s" r="A62" s="3">
        <v>292</v>
      </c>
    </row>
    <row r="63" spans="1:4">
      <c t="s" r="A63" s="4">
        <v>309</v>
      </c>
      <c t="n" r="B63" s="7">
        <v>16800</v>
      </c>
      <c t="n" r="C63" s="7">
        <v>16100</v>
      </c>
    </row>
    <row r="64" spans="1:4">
      <c t="s" r="A64" s="4">
        <v>330</v>
      </c>
    </row>
    <row r="65" spans="1:4">
      <c t="s" r="A65" s="3">
        <v>292</v>
      </c>
    </row>
    <row r="66" spans="1:4">
      <c t="s" r="A66" s="4">
        <v>309</v>
      </c>
      <c t="s" r="B66" s="4">
        <v>44</v>
      </c>
      <c t="s" r="C66" s="4">
        <v>44</v>
      </c>
    </row>
    <row r="67" spans="1:4">
      <c t="s" r="A67" s="4">
        <v>331</v>
      </c>
    </row>
    <row r="68" spans="1:4">
      <c t="s" r="A68" s="3">
        <v>292</v>
      </c>
    </row>
    <row r="69" spans="1:4">
      <c t="s" r="A69" s="4">
        <v>309</v>
      </c>
      <c t="n" r="B69" s="7">
        <v>6500</v>
      </c>
      <c t="n" r="C69" s="7">
        <v>6500</v>
      </c>
    </row>
    <row r="70" spans="1:4">
      <c t="s" r="A70" s="4">
        <v>332</v>
      </c>
    </row>
    <row r="71" spans="1:4">
      <c t="s" r="A71" s="3">
        <v>292</v>
      </c>
    </row>
    <row r="72" spans="1:4">
      <c t="s" r="A72" s="4">
        <v>309</v>
      </c>
      <c t="n" r="B72" s="6">
        <v>10300</v>
      </c>
      <c t="n" r="C72" s="6">
        <v>9600</v>
      </c>
      <c t="n" r="D72" s="7">
        <v>7800</v>
      </c>
    </row>
    <row r="73" spans="1:4">
      <c t="s" r="A73" s="4">
        <v>333</v>
      </c>
    </row>
    <row r="74" spans="1:4">
      <c t="s" r="A74" s="3">
        <v>292</v>
      </c>
    </row>
    <row r="75" spans="1:4">
      <c t="s" r="A75" s="4">
        <v>309</v>
      </c>
      <c t="n" r="B75" s="6">
        <v>100</v>
      </c>
      <c t="n" r="C75" s="6">
        <v>200</v>
      </c>
    </row>
    <row r="76" spans="1:4">
      <c t="s" r="A76" s="4">
        <v>334</v>
      </c>
    </row>
    <row r="77" spans="1:4">
      <c t="s" r="A77" s="3">
        <v>292</v>
      </c>
    </row>
    <row r="78" spans="1:4">
      <c t="s" r="A78" s="4">
        <v>309</v>
      </c>
      <c t="n" r="B78" s="7">
        <v>100</v>
      </c>
      <c t="n" r="C78" s="7">
        <v>200</v>
      </c>
    </row>
    <row r="79" spans="1:4">
      <c t="s" r="A79" s="4">
        <v>335</v>
      </c>
    </row>
    <row r="80" spans="1:4">
      <c t="s" r="A80" s="3">
        <v>292</v>
      </c>
    </row>
    <row r="81" spans="1:4">
      <c t="s" r="A81" s="4">
        <v>309</v>
      </c>
      <c t="s" r="B81" s="4">
        <v>44</v>
      </c>
      <c t="s" r="C81" s="4">
        <v>44</v>
      </c>
    </row>
    <row r="82" spans="1:4">
      <c t="s" r="A82" s="4">
        <v>336</v>
      </c>
    </row>
    <row r="83" spans="1:4">
      <c t="s" r="A83" s="3">
        <v>292</v>
      </c>
    </row>
    <row r="84" spans="1:4">
      <c t="s" r="A84" s="4">
        <v>309</v>
      </c>
      <c t="s" r="B84" s="4">
        <v>44</v>
      </c>
      <c t="s" r="C84" s="4">
        <v>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7</v>
      </c>
      <c t="s" r="B1" s="2">
        <v>1</v>
      </c>
    </row>
    <row r="2" spans="1:4">
      <c t="s" r="B2" s="2">
        <v>2</v>
      </c>
      <c t="s" r="C2" s="2">
        <v>29</v>
      </c>
      <c t="s" r="D2" s="2">
        <v>63</v>
      </c>
    </row>
    <row r="3" spans="1:4">
      <c t="s" r="A3" s="3">
        <v>292</v>
      </c>
    </row>
    <row r="4" spans="1:4">
      <c t="s" r="A4" s="4">
        <v>338</v>
      </c>
      <c t="n" r="B4" s="7">
        <v>66000</v>
      </c>
    </row>
    <row r="5" spans="1:4">
      <c t="s" r="A5" s="4">
        <v>339</v>
      </c>
      <c t="n" r="B5" s="6">
        <v>2832</v>
      </c>
      <c t="n" r="C5" s="7">
        <v>7715</v>
      </c>
      <c t="n" r="D5" s="7">
        <v>4837</v>
      </c>
    </row>
    <row r="6" spans="1:4">
      <c t="s" r="A6" s="4">
        <v>340</v>
      </c>
      <c t="n" r="B6" s="6">
        <v>65300</v>
      </c>
      <c t="n" r="C6" s="6">
        <v>66000</v>
      </c>
    </row>
    <row r="7" spans="1:4">
      <c t="s" r="A7" s="4">
        <v>312</v>
      </c>
    </row>
    <row r="8" spans="1:4">
      <c t="s" r="A8" s="3">
        <v>292</v>
      </c>
    </row>
    <row r="9" spans="1:4">
      <c t="s" r="A9" s="4">
        <v>338</v>
      </c>
      <c t="n" r="B9" s="6">
        <v>17900</v>
      </c>
      <c t="n" r="C9" s="6">
        <v>10700</v>
      </c>
    </row>
    <row r="10" spans="1:4">
      <c t="s" r="A10" s="4">
        <v>339</v>
      </c>
      <c t="n" r="B10" s="6">
        <v>1400</v>
      </c>
      <c t="n" r="C10" s="6">
        <v>2200</v>
      </c>
    </row>
    <row r="11" spans="1:4">
      <c t="s" r="A11" s="4">
        <v>341</v>
      </c>
      <c t="n" r="B11" s="7">
        <v>600</v>
      </c>
      <c t="n" r="C11" s="6">
        <v>1800</v>
      </c>
    </row>
    <row r="12" spans="1:4">
      <c t="s" r="A12" s="4">
        <v>342</v>
      </c>
      <c t="s" r="B12" s="4">
        <v>44</v>
      </c>
      <c t="n" r="C12" s="6">
        <v>-1100</v>
      </c>
    </row>
    <row r="13" spans="1:4">
      <c t="s" r="A13" s="4">
        <v>343</v>
      </c>
      <c t="n" r="B13" s="7">
        <v>-3500</v>
      </c>
      <c t="n" r="C13" s="6">
        <v>4300</v>
      </c>
    </row>
    <row r="14" spans="1:4">
      <c t="s" r="A14" s="4">
        <v>340</v>
      </c>
      <c t="n" r="B14" s="6">
        <v>16400</v>
      </c>
      <c t="n" r="C14" s="6">
        <v>17900</v>
      </c>
      <c t="n" r="D14" s="6">
        <v>10700</v>
      </c>
    </row>
    <row r="15" spans="1:4">
      <c t="s" r="A15" s="4">
        <v>325</v>
      </c>
    </row>
    <row r="16" spans="1:4">
      <c t="s" r="A16" s="3">
        <v>292</v>
      </c>
    </row>
    <row r="17" spans="1:4">
      <c t="s" r="A17" s="4">
        <v>338</v>
      </c>
      <c t="n" r="B17" s="6">
        <v>1600</v>
      </c>
    </row>
    <row r="18" spans="1:4">
      <c t="s" r="A18" s="4">
        <v>340</v>
      </c>
      <c t="n" r="B18" s="6">
        <v>1200</v>
      </c>
      <c t="n" r="C18" s="6">
        <v>1600</v>
      </c>
    </row>
    <row r="19" spans="1:4">
      <c t="s" r="A19" s="4">
        <v>328</v>
      </c>
    </row>
    <row r="20" spans="1:4">
      <c t="s" r="A20" s="3">
        <v>292</v>
      </c>
    </row>
    <row r="21" spans="1:4">
      <c t="s" r="A21" s="4">
        <v>338</v>
      </c>
      <c t="n" r="B21" s="6">
        <v>1600</v>
      </c>
      <c t="n" r="C21" s="6">
        <v>1800</v>
      </c>
    </row>
    <row r="22" spans="1:4">
      <c t="s" r="A22" s="4">
        <v>339</v>
      </c>
      <c t="n" r="B22" s="6">
        <v>100</v>
      </c>
      <c t="n" r="C22" s="7">
        <v>100</v>
      </c>
    </row>
    <row r="23" spans="1:4">
      <c t="s" r="A23" s="4">
        <v>341</v>
      </c>
      <c t="n" r="B23" s="7">
        <v>600</v>
      </c>
      <c t="s" r="C23" s="4">
        <v>44</v>
      </c>
    </row>
    <row r="24" spans="1:4">
      <c t="s" r="A24" s="4">
        <v>342</v>
      </c>
      <c t="s" r="B24" s="4">
        <v>44</v>
      </c>
      <c t="n" r="C24" s="7">
        <v>-1100</v>
      </c>
    </row>
    <row r="25" spans="1:4">
      <c t="s" r="A25" s="4">
        <v>343</v>
      </c>
      <c t="n" r="B25" s="7">
        <v>-1100</v>
      </c>
      <c t="n" r="C25" s="6">
        <v>800</v>
      </c>
    </row>
    <row r="26" spans="1:4">
      <c t="s" r="A26" s="4">
        <v>340</v>
      </c>
      <c t="n" r="B26" s="6">
        <v>1200</v>
      </c>
      <c t="n" r="C26" s="6">
        <v>1600</v>
      </c>
      <c t="n" r="D26" s="6">
        <v>1800</v>
      </c>
    </row>
    <row r="27" spans="1:4">
      <c t="s" r="A27" s="4">
        <v>321</v>
      </c>
    </row>
    <row r="28" spans="1:4">
      <c t="s" r="A28" s="3">
        <v>292</v>
      </c>
    </row>
    <row r="29" spans="1:4">
      <c t="s" r="A29" s="4">
        <v>338</v>
      </c>
      <c t="n" r="B29" s="6">
        <v>26200</v>
      </c>
    </row>
    <row r="30" spans="1:4">
      <c t="s" r="A30" s="4">
        <v>340</v>
      </c>
      <c t="n" r="B30" s="6">
        <v>23500</v>
      </c>
      <c t="n" r="C30" s="6">
        <v>26200</v>
      </c>
    </row>
    <row r="31" spans="1:4">
      <c t="s" r="A31" s="4">
        <v>324</v>
      </c>
    </row>
    <row r="32" spans="1:4">
      <c t="s" r="A32" s="3">
        <v>292</v>
      </c>
    </row>
    <row r="33" spans="1:4">
      <c t="s" r="A33" s="4">
        <v>338</v>
      </c>
      <c t="n" r="B33" s="6">
        <v>6700</v>
      </c>
      <c t="n" r="C33" s="6">
        <v>1100</v>
      </c>
    </row>
    <row r="34" spans="1:4">
      <c t="s" r="A34" s="4">
        <v>339</v>
      </c>
      <c t="n" r="B34" s="7">
        <v>600</v>
      </c>
      <c t="n" r="C34" s="6">
        <v>1400</v>
      </c>
    </row>
    <row r="35" spans="1:4">
      <c t="s" r="A35" s="4">
        <v>341</v>
      </c>
      <c t="s" r="B35" s="4">
        <v>44</v>
      </c>
      <c t="n" r="C35" s="7">
        <v>1800</v>
      </c>
    </row>
    <row r="36" spans="1:4">
      <c t="s" r="A36" s="4">
        <v>342</v>
      </c>
      <c t="s" r="B36" s="4">
        <v>44</v>
      </c>
      <c t="s" r="C36" s="4">
        <v>44</v>
      </c>
    </row>
    <row r="37" spans="1:4">
      <c t="s" r="A37" s="4">
        <v>343</v>
      </c>
      <c t="n" r="B37" s="7">
        <v>-2400</v>
      </c>
      <c t="n" r="C37" s="7">
        <v>2400</v>
      </c>
    </row>
    <row r="38" spans="1:4">
      <c t="s" r="A38" s="4">
        <v>340</v>
      </c>
      <c t="n" r="B38" s="6">
        <v>4900</v>
      </c>
      <c t="n" r="C38" s="6">
        <v>6700</v>
      </c>
      <c t="n" r="D38" s="6">
        <v>1100</v>
      </c>
    </row>
    <row r="39" spans="1:4">
      <c t="s" r="A39" s="4">
        <v>329</v>
      </c>
    </row>
    <row r="40" spans="1:4">
      <c t="s" r="A40" s="3">
        <v>292</v>
      </c>
    </row>
    <row r="41" spans="1:4">
      <c t="s" r="A41" s="4">
        <v>338</v>
      </c>
      <c t="n" r="B41" s="6">
        <v>16100</v>
      </c>
    </row>
    <row r="42" spans="1:4">
      <c t="s" r="A42" s="4">
        <v>340</v>
      </c>
      <c t="n" r="B42" s="6">
        <v>16800</v>
      </c>
      <c t="n" r="C42" s="6">
        <v>16100</v>
      </c>
    </row>
    <row r="43" spans="1:4">
      <c t="s" r="A43" s="4">
        <v>332</v>
      </c>
    </row>
    <row r="44" spans="1:4">
      <c t="s" r="A44" s="3">
        <v>292</v>
      </c>
    </row>
    <row r="45" spans="1:4">
      <c t="s" r="A45" s="4">
        <v>338</v>
      </c>
      <c t="n" r="B45" s="6">
        <v>9600</v>
      </c>
      <c t="n" r="C45" s="6">
        <v>7800</v>
      </c>
    </row>
    <row r="46" spans="1:4">
      <c t="s" r="A46" s="4">
        <v>339</v>
      </c>
      <c t="n" r="B46" s="7">
        <v>700</v>
      </c>
      <c t="n" r="C46" s="7">
        <v>700</v>
      </c>
    </row>
    <row r="47" spans="1:4">
      <c t="s" r="A47" s="4">
        <v>341</v>
      </c>
      <c t="s" r="B47" s="4">
        <v>44</v>
      </c>
      <c t="s" r="C47" s="4">
        <v>44</v>
      </c>
    </row>
    <row r="48" spans="1:4">
      <c t="s" r="A48" s="4">
        <v>342</v>
      </c>
      <c t="s" r="B48" s="4">
        <v>44</v>
      </c>
      <c t="s" r="C48" s="4">
        <v>44</v>
      </c>
    </row>
    <row r="49" spans="1:4">
      <c t="s" r="A49" s="4">
        <v>343</v>
      </c>
      <c t="s" r="B49" s="4">
        <v>44</v>
      </c>
      <c t="n" r="C49" s="7">
        <v>1100</v>
      </c>
    </row>
    <row r="50" spans="1:4">
      <c t="s" r="A50" s="4">
        <v>340</v>
      </c>
      <c t="n" r="B50" s="7">
        <v>10300</v>
      </c>
      <c t="n" r="C50" s="7">
        <v>9600</v>
      </c>
      <c t="n" r="D50" s="7">
        <v>78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4</v>
      </c>
      <c t="s" r="B1" s="2">
        <v>1</v>
      </c>
    </row>
    <row r="2" spans="1:4">
      <c t="s" r="B2" s="2">
        <v>2</v>
      </c>
      <c t="s" r="C2" s="2">
        <v>29</v>
      </c>
      <c t="s" r="D2" s="2">
        <v>63</v>
      </c>
    </row>
    <row r="3" spans="1:4">
      <c t="s" r="A3" s="3">
        <v>137</v>
      </c>
    </row>
    <row r="4" spans="1:4">
      <c t="s" r="A4" s="4">
        <v>345</v>
      </c>
      <c t="n" r="B4" s="7">
        <v>41113</v>
      </c>
      <c t="n" r="C4" s="7">
        <v>45814</v>
      </c>
      <c t="n" r="D4" s="7">
        <v>45605</v>
      </c>
    </row>
    <row r="5" spans="1:4">
      <c t="s" r="A5" s="4">
        <v>346</v>
      </c>
      <c t="n" r="B5" s="6">
        <v>580</v>
      </c>
      <c t="n" r="C5" s="6">
        <v>636</v>
      </c>
      <c t="n" r="D5" s="6">
        <v>627</v>
      </c>
    </row>
    <row r="6" spans="1:4">
      <c t="s" r="A6" s="4">
        <v>347</v>
      </c>
      <c t="n" r="B6" s="6">
        <v>1734</v>
      </c>
      <c t="n" r="C6" s="6">
        <v>1653</v>
      </c>
      <c t="n" r="D6" s="6">
        <v>1881</v>
      </c>
    </row>
    <row r="7" spans="1:4">
      <c t="s" r="A7" s="4">
        <v>348</v>
      </c>
      <c t="n" r="B7" s="6">
        <v>4366</v>
      </c>
      <c t="n" r="C7" s="6">
        <v>-3311</v>
      </c>
      <c t="n" r="D7" s="6">
        <v>1660</v>
      </c>
    </row>
    <row r="8" spans="1:4">
      <c t="s" r="A8" s="4">
        <v>349</v>
      </c>
      <c t="n" r="B8" s="6">
        <v>-3570</v>
      </c>
      <c t="n" r="C8" s="6">
        <v>-3679</v>
      </c>
      <c t="n" r="D8" s="6">
        <v>-3959</v>
      </c>
    </row>
    <row r="9" spans="1:4">
      <c t="s" r="A9" s="4">
        <v>350</v>
      </c>
      <c t="n" r="B9" s="6">
        <v>44223</v>
      </c>
      <c t="n" r="C9" s="6">
        <v>41113</v>
      </c>
      <c t="n" r="D9" s="6">
        <v>45814</v>
      </c>
    </row>
    <row r="10" spans="1:4">
      <c t="s" r="A10" s="4">
        <v>351</v>
      </c>
      <c t="n" r="B10" s="6">
        <v>66004</v>
      </c>
      <c t="n" r="C10" s="6">
        <v>61968</v>
      </c>
      <c t="n" r="D10" s="6">
        <v>61090</v>
      </c>
    </row>
    <row r="11" spans="1:4">
      <c t="s" r="A11" s="4">
        <v>352</v>
      </c>
      <c t="n" r="B11" s="6">
        <v>2832</v>
      </c>
      <c t="n" r="C11" s="6">
        <v>7715</v>
      </c>
      <c t="n" r="D11" s="6">
        <v>4837</v>
      </c>
    </row>
    <row r="12" spans="1:4">
      <c t="s" r="A12" s="4">
        <v>353</v>
      </c>
      <c t="n" r="B12" s="6">
        <v>-3570</v>
      </c>
      <c t="n" r="C12" s="6">
        <v>-3679</v>
      </c>
      <c t="n" r="D12" s="6">
        <v>-3959</v>
      </c>
    </row>
    <row r="13" spans="1:4">
      <c t="s" r="A13" s="4">
        <v>354</v>
      </c>
      <c t="n" r="B13" s="6">
        <v>65266</v>
      </c>
      <c t="n" r="C13" s="6">
        <v>66004</v>
      </c>
      <c t="n" r="D13" s="6">
        <v>61968</v>
      </c>
    </row>
    <row r="14" spans="1:4">
      <c t="s" r="A14" s="4">
        <v>355</v>
      </c>
      <c t="n" r="B14" s="6">
        <v>21043</v>
      </c>
      <c t="n" r="C14" s="6">
        <v>24891</v>
      </c>
      <c t="n" r="D14" s="6">
        <v>16154</v>
      </c>
    </row>
    <row r="15" spans="1:4">
      <c t="s" r="A15" s="4">
        <v>356</v>
      </c>
      <c t="n" r="B15" s="6">
        <v>14484</v>
      </c>
      <c t="n" r="C15" s="6">
        <v>9920</v>
      </c>
      <c t="n" r="D15" s="6">
        <v>18146</v>
      </c>
    </row>
    <row r="16" spans="1:4">
      <c t="s" r="A16" s="4">
        <v>357</v>
      </c>
      <c t="n" r="B16" s="6">
        <v>22</v>
      </c>
      <c t="n" r="C16" s="6">
        <v>27</v>
      </c>
      <c t="n" r="D16" s="6">
        <v>31</v>
      </c>
    </row>
    <row r="17" spans="1:4">
      <c t="s" r="A17" s="4">
        <v>358</v>
      </c>
      <c t="n" r="B17" s="7">
        <v>35549</v>
      </c>
      <c t="n" r="C17" s="7">
        <v>34838</v>
      </c>
      <c t="n" r="D17" s="7">
        <v>3433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9</v>
      </c>
      <c t="s" r="B1" s="2">
        <v>1</v>
      </c>
    </row>
    <row r="2" spans="1:4">
      <c t="s" r="B2" s="2">
        <v>2</v>
      </c>
      <c t="s" r="C2" s="2">
        <v>29</v>
      </c>
      <c t="s" r="D2" s="2">
        <v>63</v>
      </c>
    </row>
    <row r="3" spans="1:4">
      <c t="s" r="A3" s="3">
        <v>137</v>
      </c>
    </row>
    <row r="4" spans="1:4">
      <c t="s" r="A4" s="4">
        <v>360</v>
      </c>
      <c t="n" r="B4" s="7">
        <v>580</v>
      </c>
      <c t="n" r="C4" s="7">
        <v>636</v>
      </c>
      <c t="n" r="D4" s="7">
        <v>627</v>
      </c>
    </row>
    <row r="5" spans="1:4">
      <c t="s" r="A5" s="4">
        <v>347</v>
      </c>
      <c t="n" r="B5" s="6">
        <v>1734</v>
      </c>
      <c t="n" r="C5" s="6">
        <v>1653</v>
      </c>
      <c t="n" r="D5" s="6">
        <v>1881</v>
      </c>
    </row>
    <row r="6" spans="1:4">
      <c t="s" r="A6" s="4">
        <v>361</v>
      </c>
      <c t="n" r="B6" s="6">
        <v>-4003</v>
      </c>
      <c t="n" r="C6" s="6">
        <v>-4025</v>
      </c>
      <c t="n" r="D6" s="6">
        <v>-4101</v>
      </c>
    </row>
    <row r="7" spans="1:4">
      <c t="s" r="A7" s="4">
        <v>362</v>
      </c>
      <c t="n" r="B7" s="6">
        <v>974</v>
      </c>
      <c t="n" r="C7" s="6">
        <v>1225</v>
      </c>
      <c t="n" r="D7" s="6">
        <v>1016</v>
      </c>
    </row>
    <row r="8" spans="1:4">
      <c t="s" r="A8" s="4">
        <v>363</v>
      </c>
      <c t="n" r="B8" s="6">
        <v>4</v>
      </c>
      <c t="n" r="C8" s="6">
        <v>4</v>
      </c>
      <c t="n" r="D8" s="6">
        <v>4</v>
      </c>
    </row>
    <row r="9" spans="1:4">
      <c t="s" r="A9" s="4">
        <v>364</v>
      </c>
      <c t="n" r="B9" s="7">
        <v>-711</v>
      </c>
      <c t="n" r="C9" s="7">
        <v>-507</v>
      </c>
      <c t="n" r="D9" s="7">
        <v>-57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62</v>
      </c>
      <c t="s" r="B1" s="2">
        <v>1</v>
      </c>
    </row>
    <row r="2" spans="1:4">
      <c t="s" r="B2" s="2">
        <v>2</v>
      </c>
      <c t="s" r="C2" s="2">
        <v>29</v>
      </c>
      <c t="s" r="D2" s="2">
        <v>63</v>
      </c>
    </row>
    <row r="3" spans="1:4">
      <c t="s" r="A3" s="3">
        <v>64</v>
      </c>
    </row>
    <row r="4" spans="1:4">
      <c t="s" r="A4" s="4">
        <v>65</v>
      </c>
      <c t="n" r="B4" s="7">
        <v>18879</v>
      </c>
      <c t="n" r="C4" s="7">
        <v>8209</v>
      </c>
      <c t="n" r="D4" s="7">
        <v>4761</v>
      </c>
    </row>
    <row r="5" spans="1:4">
      <c t="s" r="A5" s="4">
        <v>66</v>
      </c>
      <c t="n" r="B5" s="6">
        <v>209</v>
      </c>
      <c t="n" r="C5" s="6">
        <v>622</v>
      </c>
      <c t="n" r="D5" s="6">
        <v>379</v>
      </c>
    </row>
    <row r="6" spans="1:4">
      <c t="s" r="A6" s="4">
        <v>67</v>
      </c>
      <c t="n" r="B6" s="6">
        <v>19088</v>
      </c>
      <c t="n" r="C6" s="6">
        <v>8831</v>
      </c>
      <c t="n" r="D6" s="6">
        <v>5140</v>
      </c>
    </row>
    <row r="7" spans="1:4">
      <c t="s" r="A7" s="3">
        <v>68</v>
      </c>
    </row>
    <row r="8" spans="1:4">
      <c t="s" r="A8" s="4">
        <v>69</v>
      </c>
      <c t="n" r="B8" s="6">
        <v>17826</v>
      </c>
      <c t="n" r="C8" s="6">
        <v>7653</v>
      </c>
      <c t="n" r="D8" s="6">
        <v>4252</v>
      </c>
    </row>
    <row r="9" spans="1:4">
      <c t="s" r="A9" s="4">
        <v>70</v>
      </c>
      <c t="n" r="B9" s="6">
        <v>2635</v>
      </c>
      <c t="n" r="C9" s="6">
        <v>4347</v>
      </c>
      <c t="n" r="D9" s="6">
        <v>382</v>
      </c>
    </row>
    <row r="10" spans="1:4">
      <c t="s" r="A10" s="4">
        <v>71</v>
      </c>
      <c t="n" r="B10" s="6">
        <v>195</v>
      </c>
      <c t="n" r="C10" s="6">
        <v>232</v>
      </c>
      <c t="n" r="D10" s="6">
        <v>286</v>
      </c>
    </row>
    <row r="11" spans="1:4">
      <c t="s" r="A11" s="4">
        <v>72</v>
      </c>
      <c t="n" r="B11" s="6">
        <v>20656</v>
      </c>
      <c t="n" r="C11" s="6">
        <v>12232</v>
      </c>
      <c t="n" r="D11" s="6">
        <v>4920</v>
      </c>
    </row>
    <row r="12" spans="1:4">
      <c t="s" r="A12" s="4">
        <v>73</v>
      </c>
      <c t="n" r="B12" s="6">
        <v>-1568</v>
      </c>
      <c t="n" r="C12" s="6">
        <v>-3401</v>
      </c>
      <c t="n" r="D12" s="6">
        <v>220</v>
      </c>
    </row>
    <row r="13" spans="1:4">
      <c t="s" r="A13" s="4">
        <v>74</v>
      </c>
      <c t="n" r="B13" s="6">
        <v>182</v>
      </c>
      <c t="n" r="C13" s="6">
        <v>586</v>
      </c>
      <c t="n" r="D13" s="6">
        <v>-638</v>
      </c>
    </row>
    <row r="14" spans="1:4">
      <c t="s" r="A14" s="4">
        <v>75</v>
      </c>
      <c t="n" r="B14" s="6">
        <v>-1386</v>
      </c>
      <c t="n" r="C14" s="6">
        <v>-2815</v>
      </c>
      <c t="n" r="D14" s="7">
        <v>-418</v>
      </c>
    </row>
    <row r="15" spans="1:4">
      <c t="s" r="A15" s="4">
        <v>76</v>
      </c>
      <c t="n" r="B15" s="6">
        <v>131</v>
      </c>
      <c t="n" r="C15" s="6">
        <v>149</v>
      </c>
      <c t="s" r="D15" s="4">
        <v>44</v>
      </c>
    </row>
    <row r="16" spans="1:4">
      <c t="s" r="A16" s="4">
        <v>77</v>
      </c>
      <c t="n" r="B16" s="7">
        <v>-1517</v>
      </c>
      <c t="n" r="C16" s="7">
        <v>-2964</v>
      </c>
      <c t="n" r="D16" s="7">
        <v>-418</v>
      </c>
    </row>
    <row r="17" spans="1:4">
      <c t="s" r="A17" s="4">
        <v>78</v>
      </c>
      <c t="n" r="B17" s="8">
        <v>-0.82</v>
      </c>
      <c t="n" r="C17" s="8">
        <v>-1.61</v>
      </c>
      <c t="n" r="D17" s="8">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5</v>
      </c>
      <c t="s" r="B1" s="2">
        <v>1</v>
      </c>
    </row>
    <row r="2" spans="1:4">
      <c t="s" r="B2" s="2">
        <v>2</v>
      </c>
      <c t="s" r="C2" s="2">
        <v>29</v>
      </c>
      <c t="s" r="D2" s="2">
        <v>63</v>
      </c>
    </row>
    <row r="3" spans="1:4">
      <c t="s" r="A3" s="3">
        <v>137</v>
      </c>
    </row>
    <row r="4" spans="1:4">
      <c t="s" r="A4" s="4">
        <v>366</v>
      </c>
      <c t="s" r="B4" s="4">
        <v>367</v>
      </c>
      <c t="s" r="C4" s="4">
        <v>368</v>
      </c>
      <c t="s" r="D4" s="4">
        <v>369</v>
      </c>
    </row>
    <row r="5" spans="1:4">
      <c t="s" r="A5" s="4">
        <v>370</v>
      </c>
      <c t="s" r="B5" s="4">
        <v>371</v>
      </c>
      <c t="s" r="C5" s="4">
        <v>367</v>
      </c>
      <c t="s" r="D5" s="4">
        <v>368</v>
      </c>
    </row>
    <row r="6" spans="1:4">
      <c t="s" r="A6" s="4">
        <v>372</v>
      </c>
      <c t="s" r="B6" s="4">
        <v>373</v>
      </c>
      <c t="s" r="C6" s="4">
        <v>373</v>
      </c>
      <c t="s" r="D6" s="4">
        <v>373</v>
      </c>
    </row>
    <row r="7" spans="1:4">
      <c t="s" r="A7" s="4">
        <v>374</v>
      </c>
      <c t="s" r="B7" s="4">
        <v>375</v>
      </c>
      <c t="s" r="C7" s="4">
        <v>375</v>
      </c>
      <c t="s" r="D7" s="4">
        <v>3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76</v>
      </c>
      <c t="s" r="B1" s="2">
        <v>377</v>
      </c>
    </row>
    <row r="2" spans="1:2">
      <c t="s" r="A2" s="3">
        <v>137</v>
      </c>
    </row>
    <row r="3" spans="1:2">
      <c t="n" r="A3" s="6">
        <v>2015</v>
      </c>
      <c t="n" r="B3" s="7">
        <v>3877</v>
      </c>
    </row>
    <row r="4" spans="1:2">
      <c t="n" r="A4" s="6">
        <v>2016</v>
      </c>
      <c t="n" r="B4" s="6">
        <v>3507</v>
      </c>
    </row>
    <row r="5" spans="1:2">
      <c t="n" r="A5" s="6">
        <v>2017</v>
      </c>
      <c t="n" r="B5" s="6">
        <v>3370</v>
      </c>
    </row>
    <row r="6" spans="1:2">
      <c t="n" r="A6" s="6">
        <v>2018</v>
      </c>
      <c t="n" r="B6" s="6">
        <v>3222</v>
      </c>
    </row>
    <row r="7" spans="1:2">
      <c t="n" r="A7" s="6">
        <v>2019</v>
      </c>
      <c t="n" r="B7" s="6">
        <v>3126</v>
      </c>
    </row>
    <row r="8" spans="1:2">
      <c t="s" r="A8" s="4">
        <v>378</v>
      </c>
      <c t="n" r="B8" s="7">
        <v>138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9</v>
      </c>
      <c t="s" r="B1" s="2">
        <v>1</v>
      </c>
    </row>
    <row r="2" spans="1:3">
      <c t="s" r="B2" s="2">
        <v>2</v>
      </c>
      <c t="s" r="C2" s="2">
        <v>29</v>
      </c>
    </row>
    <row r="3" spans="1:3">
      <c t="s" r="A3" s="3">
        <v>292</v>
      </c>
    </row>
    <row r="4" spans="1:3">
      <c t="s" r="A4" s="4">
        <v>380</v>
      </c>
      <c t="n" r="B4" s="7">
        <v>-572</v>
      </c>
    </row>
    <row r="5" spans="1:3">
      <c t="s" r="A5" s="4">
        <v>381</v>
      </c>
      <c t="n" r="B5" s="6">
        <v>572</v>
      </c>
    </row>
    <row r="6" spans="1:3">
      <c t="s" r="A6" s="4">
        <v>382</v>
      </c>
    </row>
    <row r="7" spans="1:3">
      <c t="s" r="A7" s="3">
        <v>292</v>
      </c>
    </row>
    <row r="8" spans="1:3">
      <c t="s" r="A8" s="4">
        <v>383</v>
      </c>
      <c t="n" r="B8" s="6">
        <v>-16</v>
      </c>
      <c t="n" r="C8" s="7">
        <v>-20</v>
      </c>
    </row>
    <row r="9" spans="1:3">
      <c t="s" r="A9" s="4">
        <v>384</v>
      </c>
      <c t="n" r="B9" s="6">
        <v>-4135</v>
      </c>
      <c t="n" r="C9" s="6">
        <v>-3509</v>
      </c>
    </row>
    <row r="10" spans="1:3">
      <c t="s" r="A10" s="4">
        <v>385</v>
      </c>
      <c t="n" r="B10" s="6">
        <v>8</v>
      </c>
      <c t="n" r="C10" s="6">
        <v>14</v>
      </c>
    </row>
    <row r="11" spans="1:3">
      <c t="s" r="A11" s="4">
        <v>386</v>
      </c>
      <c t="n" r="B11" s="7">
        <v>5007</v>
      </c>
      <c t="n" r="C11" s="6">
        <v>4177</v>
      </c>
    </row>
    <row r="12" spans="1:3">
      <c t="s" r="A12" s="4">
        <v>387</v>
      </c>
    </row>
    <row r="13" spans="1:3">
      <c t="s" r="A13" s="3">
        <v>292</v>
      </c>
    </row>
    <row r="14" spans="1:3">
      <c t="s" r="A14" s="4">
        <v>383</v>
      </c>
      <c t="s" r="B14" s="4">
        <v>44</v>
      </c>
      <c t="n" r="C14" s="6">
        <v>1</v>
      </c>
    </row>
    <row r="15" spans="1:3">
      <c t="s" r="A15" s="4">
        <v>384</v>
      </c>
      <c t="n" r="B15" s="7">
        <v>5</v>
      </c>
      <c t="n" r="C15" s="7">
        <v>6</v>
      </c>
    </row>
    <row r="16" spans="1:3">
      <c t="s" r="A16" s="4">
        <v>385</v>
      </c>
      <c t="n" r="B16" s="6">
        <v>1</v>
      </c>
      <c t="s" r="C16" s="4">
        <v>44</v>
      </c>
    </row>
    <row r="17" spans="1:3">
      <c t="s" r="A17" s="4">
        <v>386</v>
      </c>
      <c t="n" r="B17" s="7">
        <v>-2</v>
      </c>
      <c t="n" r="C17" s="7">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388</v>
      </c>
      <c t="s" r="B1" s="2">
        <v>1</v>
      </c>
    </row>
    <row r="2" spans="1:4">
      <c t="s" r="B2" s="2">
        <v>2</v>
      </c>
      <c t="s" r="C2" s="2">
        <v>29</v>
      </c>
      <c t="s" r="D2" s="2">
        <v>63</v>
      </c>
    </row>
    <row r="3" spans="1:4">
      <c t="s" r="A3" s="3">
        <v>389</v>
      </c>
    </row>
    <row r="4" spans="1:4">
      <c t="s" r="A4" s="4">
        <v>390</v>
      </c>
      <c t="s" r="B4" s="4">
        <v>391</v>
      </c>
    </row>
    <row r="5" spans="1:4">
      <c t="s" r="A5" s="4">
        <v>392</v>
      </c>
      <c t="n" r="B5" s="7">
        <v>396</v>
      </c>
      <c t="n" r="C5" s="7">
        <v>1077</v>
      </c>
      <c t="n" r="D5" s="7">
        <v>241</v>
      </c>
    </row>
    <row r="6" spans="1:4">
      <c t="s" r="A6" s="4">
        <v>255</v>
      </c>
    </row>
    <row r="7" spans="1:4">
      <c t="s" r="A7" s="3">
        <v>389</v>
      </c>
    </row>
    <row r="8" spans="1:4">
      <c t="s" r="A8" s="4">
        <v>393</v>
      </c>
      <c t="n" r="B8" s="6">
        <v>2010</v>
      </c>
    </row>
    <row r="9" spans="1:4">
      <c t="s" r="A9" s="4">
        <v>394</v>
      </c>
    </row>
    <row r="10" spans="1:4">
      <c t="s" r="A10" s="3">
        <v>389</v>
      </c>
    </row>
    <row r="11" spans="1:4">
      <c t="s" r="A11" s="4">
        <v>395</v>
      </c>
      <c t="n" r="B11" s="7">
        <v>48500</v>
      </c>
    </row>
    <row r="12" spans="1:4">
      <c t="s" r="A12" s="4">
        <v>396</v>
      </c>
    </row>
    <row r="13" spans="1:4">
      <c t="s" r="A13" s="3">
        <v>389</v>
      </c>
    </row>
    <row r="14" spans="1:4">
      <c t="s" r="A14" s="4">
        <v>397</v>
      </c>
      <c t="s" r="B14" s="4">
        <v>398</v>
      </c>
    </row>
    <row r="15" spans="1:4">
      <c t="s" r="A15" s="4">
        <v>399</v>
      </c>
    </row>
    <row r="16" spans="1:4">
      <c t="s" r="A16" s="3">
        <v>389</v>
      </c>
    </row>
    <row r="17" spans="1:4">
      <c t="s" r="A17" s="4">
        <v>395</v>
      </c>
      <c t="n" r="B17" s="7">
        <v>28300</v>
      </c>
    </row>
    <row r="18" spans="1:4">
      <c t="s" r="A18" s="4">
        <v>400</v>
      </c>
      <c t="s" r="B18" s="4">
        <v>4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2</v>
      </c>
      <c t="s" r="B1" s="2">
        <v>1</v>
      </c>
    </row>
    <row r="2" spans="1:4">
      <c t="s" r="B2" s="2">
        <v>2</v>
      </c>
      <c t="s" r="C2" s="2">
        <v>29</v>
      </c>
      <c t="s" r="D2" s="2">
        <v>63</v>
      </c>
    </row>
    <row r="3" spans="1:4">
      <c t="s" r="A3" s="3">
        <v>403</v>
      </c>
    </row>
    <row r="4" spans="1:4">
      <c t="s" r="A4" s="4">
        <v>404</v>
      </c>
      <c t="s" r="B4" s="4">
        <v>44</v>
      </c>
      <c t="s" r="C4" s="4">
        <v>44</v>
      </c>
      <c t="s" r="D4" s="4">
        <v>44</v>
      </c>
    </row>
    <row r="5" spans="1:4">
      <c t="s" r="A5" s="4">
        <v>405</v>
      </c>
      <c t="s" r="B5" s="4">
        <v>44</v>
      </c>
      <c t="s" r="C5" s="4">
        <v>44</v>
      </c>
      <c t="s" r="D5" s="4">
        <v>44</v>
      </c>
    </row>
    <row r="6" spans="1:4">
      <c t="s" r="A6" s="4">
        <v>406</v>
      </c>
      <c t="s" r="B6" s="4">
        <v>44</v>
      </c>
      <c t="s" r="C6" s="4">
        <v>44</v>
      </c>
      <c t="s" r="D6" s="4">
        <v>44</v>
      </c>
    </row>
    <row r="7" spans="1:4">
      <c t="s" r="A7" s="3">
        <v>407</v>
      </c>
    </row>
    <row r="8" spans="1:4">
      <c t="s" r="A8" s="4">
        <v>408</v>
      </c>
      <c t="n" r="B8" s="7">
        <v>-164</v>
      </c>
      <c t="n" r="C8" s="7">
        <v>-527</v>
      </c>
      <c t="n" r="D8" s="7">
        <v>574</v>
      </c>
    </row>
    <row r="9" spans="1:4">
      <c t="s" r="A9" s="4">
        <v>409</v>
      </c>
      <c t="n" r="B9" s="6">
        <v>-18</v>
      </c>
      <c t="n" r="C9" s="6">
        <v>-59</v>
      </c>
      <c t="n" r="D9" s="6">
        <v>64</v>
      </c>
    </row>
    <row r="10" spans="1:4">
      <c t="s" r="A10" s="4">
        <v>410</v>
      </c>
      <c t="n" r="B10" s="6">
        <v>-182</v>
      </c>
      <c t="n" r="C10" s="6">
        <v>-586</v>
      </c>
      <c t="n" r="D10" s="6">
        <v>638</v>
      </c>
    </row>
    <row r="11" spans="1:4">
      <c t="s" r="A11" s="3">
        <v>411</v>
      </c>
    </row>
    <row r="12" spans="1:4">
      <c t="s" r="A12" s="4">
        <v>412</v>
      </c>
      <c t="n" r="B12" s="6">
        <v>-164</v>
      </c>
      <c t="n" r="C12" s="6">
        <v>-527</v>
      </c>
      <c t="n" r="D12" s="6">
        <v>574</v>
      </c>
    </row>
    <row r="13" spans="1:4">
      <c t="s" r="A13" s="4">
        <v>413</v>
      </c>
      <c t="n" r="B13" s="6">
        <v>-18</v>
      </c>
      <c t="n" r="C13" s="6">
        <v>-59</v>
      </c>
      <c t="n" r="D13" s="6">
        <v>64</v>
      </c>
    </row>
    <row r="14" spans="1:4">
      <c t="s" r="A14" s="4">
        <v>414</v>
      </c>
      <c t="n" r="B14" s="7">
        <v>-182</v>
      </c>
      <c t="n" r="C14" s="7">
        <v>-586</v>
      </c>
      <c t="n" r="D14" s="7">
        <v>6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5</v>
      </c>
      <c t="s" r="B1" s="2">
        <v>1</v>
      </c>
    </row>
    <row r="2" spans="1:4">
      <c t="s" r="B2" s="2">
        <v>2</v>
      </c>
      <c t="s" r="C2" s="2">
        <v>29</v>
      </c>
      <c t="s" r="D2" s="2">
        <v>63</v>
      </c>
    </row>
    <row r="3" spans="1:4">
      <c t="s" r="A3" s="3">
        <v>140</v>
      </c>
    </row>
    <row r="4" spans="1:4">
      <c t="s" r="A4" s="4">
        <v>416</v>
      </c>
      <c t="n" r="B4" s="7">
        <v>-598</v>
      </c>
      <c t="n" r="C4" s="7">
        <v>-1171</v>
      </c>
      <c t="n" r="D4" s="7">
        <v>71</v>
      </c>
    </row>
    <row r="5" spans="1:4">
      <c t="s" r="A5" s="3">
        <v>417</v>
      </c>
    </row>
    <row r="6" spans="1:4">
      <c t="s" r="A6" s="4">
        <v>418</v>
      </c>
      <c t="n" r="B6" s="6">
        <v>396</v>
      </c>
      <c t="n" r="C6" s="6">
        <v>1077</v>
      </c>
      <c t="n" r="D6" s="6">
        <v>241</v>
      </c>
    </row>
    <row r="7" spans="1:4">
      <c t="s" r="A7" s="4">
        <v>419</v>
      </c>
      <c t="n" r="B7" s="6">
        <v>20</v>
      </c>
      <c t="n" r="C7" s="6">
        <v>-492</v>
      </c>
      <c t="n" r="D7" s="6">
        <v>326</v>
      </c>
    </row>
    <row r="8" spans="1:4">
      <c t="s" r="A8" s="4">
        <v>96</v>
      </c>
      <c t="n" r="B8" s="7">
        <v>-182</v>
      </c>
      <c t="n" r="C8" s="7">
        <v>-586</v>
      </c>
      <c t="n" r="D8" s="7">
        <v>6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0</v>
      </c>
      <c t="s" r="B1" s="2">
        <v>2</v>
      </c>
      <c t="s" r="C1" s="2">
        <v>29</v>
      </c>
      <c t="s" r="D1" s="2">
        <v>63</v>
      </c>
    </row>
    <row r="2" spans="1:4">
      <c t="s" r="A2" s="3">
        <v>421</v>
      </c>
    </row>
    <row r="3" spans="1:4">
      <c t="s" r="A3" s="4">
        <v>422</v>
      </c>
      <c t="n" r="B3" s="7">
        <v>-5793</v>
      </c>
      <c t="n" r="C3" s="7">
        <v>-5871</v>
      </c>
      <c t="n" r="D3" s="7">
        <v>-5810</v>
      </c>
    </row>
    <row r="4" spans="1:4">
      <c t="s" r="A4" s="4">
        <v>423</v>
      </c>
      <c t="n" r="B4" s="6">
        <v>-11861</v>
      </c>
      <c t="n" r="C4" s="6">
        <v>-11466</v>
      </c>
      <c t="n" r="D4" s="6">
        <v>-10030</v>
      </c>
    </row>
    <row r="5" spans="1:4">
      <c t="s" r="A5" s="4">
        <v>424</v>
      </c>
      <c t="n" r="B5" s="6">
        <v>-2777</v>
      </c>
      <c t="n" r="C5" s="6">
        <v>-2777</v>
      </c>
      <c t="n" r="D5" s="6">
        <v>-2777</v>
      </c>
    </row>
    <row r="6" spans="1:4">
      <c t="s" r="A6" s="4">
        <v>419</v>
      </c>
      <c t="n" r="B6" s="6">
        <v>-722</v>
      </c>
      <c t="n" r="C6" s="6">
        <v>-892</v>
      </c>
      <c t="n" r="D6" s="6">
        <v>-892</v>
      </c>
    </row>
    <row r="7" spans="1:4">
      <c t="s" r="A7" s="4">
        <v>425</v>
      </c>
      <c t="n" r="B7" s="6">
        <v>-21153</v>
      </c>
      <c t="n" r="C7" s="6">
        <v>-21006</v>
      </c>
      <c t="n" r="D7" s="6">
        <v>-19509</v>
      </c>
    </row>
    <row r="8" spans="1:4">
      <c t="s" r="A8" s="4">
        <v>426</v>
      </c>
      <c t="n" r="B8" s="6">
        <v>14638</v>
      </c>
      <c t="n" r="C8" s="6">
        <v>14242</v>
      </c>
      <c t="n" r="D8" s="6">
        <v>13165</v>
      </c>
    </row>
    <row r="9" spans="1:4">
      <c t="s" r="A9" s="4">
        <v>425</v>
      </c>
      <c t="n" r="B9" s="6">
        <v>-6515</v>
      </c>
      <c t="n" r="C9" s="6">
        <v>-6764</v>
      </c>
      <c t="n" r="D9" s="6">
        <v>-6344</v>
      </c>
    </row>
    <row r="10" spans="1:4">
      <c t="s" r="A10" s="3">
        <v>427</v>
      </c>
    </row>
    <row r="11" spans="1:4">
      <c t="s" r="A11" s="4">
        <v>428</v>
      </c>
      <c t="n" r="B11" s="6">
        <v>17157</v>
      </c>
      <c t="n" r="C11" s="6">
        <v>17874</v>
      </c>
      <c t="n" r="D11" s="6">
        <v>18183</v>
      </c>
    </row>
    <row r="12" spans="1:4">
      <c t="s" r="A12" s="4">
        <v>429</v>
      </c>
      <c t="n" r="B12" s="6">
        <v>9001</v>
      </c>
      <c t="n" r="C12" s="6">
        <v>10502</v>
      </c>
      <c t="n" r="D12" s="6">
        <v>7094</v>
      </c>
    </row>
    <row r="13" spans="1:4">
      <c t="s" r="A13" s="4">
        <v>430</v>
      </c>
      <c t="n" r="B13" s="6">
        <v>26158</v>
      </c>
      <c t="n" r="C13" s="6">
        <v>28376</v>
      </c>
      <c t="n" r="D13" s="6">
        <v>25277</v>
      </c>
    </row>
    <row r="14" spans="1:4">
      <c t="s" r="A14" s="4">
        <v>431</v>
      </c>
      <c t="n" r="B14" s="7">
        <v>19643</v>
      </c>
      <c t="n" r="C14" s="7">
        <v>21612</v>
      </c>
      <c t="n" r="D14" s="7">
        <v>189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2</v>
      </c>
      <c t="s" r="B1" s="2">
        <v>1</v>
      </c>
    </row>
    <row r="2" spans="1:4">
      <c t="s" r="B2" s="2">
        <v>2</v>
      </c>
      <c t="s" r="C2" s="2">
        <v>29</v>
      </c>
      <c t="s" r="D2" s="2">
        <v>63</v>
      </c>
    </row>
    <row r="3" spans="1:4">
      <c t="s" r="A3" s="3">
        <v>433</v>
      </c>
    </row>
    <row r="4" spans="1:4">
      <c t="s" r="A4" s="4">
        <v>434</v>
      </c>
      <c t="n" r="B4" s="7">
        <v>20</v>
      </c>
      <c t="n" r="C4" s="7">
        <v>16</v>
      </c>
      <c t="n" r="D4" s="7">
        <v>20</v>
      </c>
    </row>
    <row r="5" spans="1:4">
      <c t="s" r="A5" s="4">
        <v>435</v>
      </c>
      <c t="n" r="B5" s="6">
        <v>1109</v>
      </c>
      <c t="n" r="C5" s="6">
        <v>1148</v>
      </c>
      <c t="n" r="D5" s="6">
        <v>1517</v>
      </c>
    </row>
    <row r="6" spans="1:4">
      <c t="s" r="A6" s="4">
        <v>436</v>
      </c>
      <c t="n" r="B6" s="6">
        <v>100</v>
      </c>
    </row>
    <row r="7" spans="1:4">
      <c t="s" r="A7" s="4">
        <v>437</v>
      </c>
      <c t="n" r="B7" s="7">
        <v>1154</v>
      </c>
      <c t="n" r="C7" s="7">
        <v>1004</v>
      </c>
      <c t="n" r="D7" s="7">
        <v>10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8</v>
      </c>
      <c t="s" r="B1" s="2">
        <v>240</v>
      </c>
    </row>
    <row r="2" spans="1:4">
      <c t="s" r="B2" s="2">
        <v>439</v>
      </c>
      <c t="s" r="C2" s="2">
        <v>4</v>
      </c>
      <c t="s" r="D2" s="2">
        <v>29</v>
      </c>
    </row>
    <row r="3" spans="1:4">
      <c t="s" r="A3" s="3">
        <v>440</v>
      </c>
    </row>
    <row r="4" spans="1:4">
      <c t="s" r="A4" s="4">
        <v>441</v>
      </c>
      <c t="n" r="D4" s="7">
        <v>1100</v>
      </c>
    </row>
    <row r="5" spans="1:4">
      <c t="s" r="A5" s="4">
        <v>442</v>
      </c>
      <c t="n" r="D5" s="7">
        <v>6700</v>
      </c>
    </row>
    <row r="6" spans="1:4">
      <c t="s" r="A6" s="4">
        <v>443</v>
      </c>
    </row>
    <row r="7" spans="1:4">
      <c t="s" r="A7" s="3">
        <v>440</v>
      </c>
    </row>
    <row r="8" spans="1:4">
      <c t="s" r="A8" s="4">
        <v>444</v>
      </c>
      <c t="n" r="C8" s="7">
        <v>224000</v>
      </c>
    </row>
    <row r="9" spans="1:4">
      <c t="s" r="A9" s="4">
        <v>445</v>
      </c>
      <c t="n" r="C9" s="6">
        <v>260</v>
      </c>
    </row>
    <row r="10" spans="1:4">
      <c t="s" r="A10" s="4">
        <v>446</v>
      </c>
    </row>
    <row r="11" spans="1:4">
      <c t="s" r="A11" s="3">
        <v>440</v>
      </c>
    </row>
    <row r="12" spans="1:4">
      <c t="s" r="A12" s="4">
        <v>447</v>
      </c>
      <c t="n" r="C12" s="6">
        <v>2760</v>
      </c>
    </row>
    <row r="13" spans="1:4">
      <c t="s" r="A13" s="4">
        <v>448</v>
      </c>
    </row>
    <row r="14" spans="1:4">
      <c t="s" r="A14" s="3">
        <v>440</v>
      </c>
    </row>
    <row r="15" spans="1:4">
      <c t="s" r="A15" s="4">
        <v>447</v>
      </c>
      <c t="n" r="C15" s="6">
        <v>11450</v>
      </c>
    </row>
    <row r="16" spans="1:4">
      <c t="s" r="A16" s="4">
        <v>449</v>
      </c>
    </row>
    <row r="17" spans="1:4">
      <c t="s" r="A17" s="3">
        <v>440</v>
      </c>
    </row>
    <row r="18" spans="1:4">
      <c t="s" r="A18" s="4">
        <v>450</v>
      </c>
      <c t="n" r="B18" s="7">
        <v>1618</v>
      </c>
    </row>
    <row r="19" spans="1:4">
      <c t="s" r="A19" s="4">
        <v>451</v>
      </c>
    </row>
    <row r="20" spans="1:4">
      <c t="s" r="A20" s="3">
        <v>440</v>
      </c>
    </row>
    <row r="21" spans="1:4">
      <c t="s" r="A21" s="4">
        <v>444</v>
      </c>
      <c t="n" r="C21" s="7">
        <v>26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52</v>
      </c>
      <c t="s" r="B1" s="2">
        <v>222</v>
      </c>
      <c t="s" r="N1" s="2">
        <v>1</v>
      </c>
    </row>
    <row r="2" spans="1:16">
      <c t="s" r="B2" s="2">
        <v>2</v>
      </c>
      <c t="s" r="C2" s="2">
        <v>453</v>
      </c>
      <c t="s" r="D2" s="2">
        <v>4</v>
      </c>
      <c t="s" r="E2" s="2">
        <v>454</v>
      </c>
      <c t="s" r="F2" s="2">
        <v>29</v>
      </c>
      <c t="s" r="G2" s="2">
        <v>455</v>
      </c>
      <c t="s" r="H2" s="2">
        <v>456</v>
      </c>
      <c t="s" r="I2" s="2">
        <v>457</v>
      </c>
      <c t="s" r="J2" s="2">
        <v>63</v>
      </c>
      <c t="s" r="K2" s="2">
        <v>458</v>
      </c>
      <c t="s" r="L2" s="2">
        <v>459</v>
      </c>
      <c t="s" r="M2" s="2">
        <v>460</v>
      </c>
      <c t="s" r="N2" s="2">
        <v>2</v>
      </c>
      <c t="s" r="O2" s="2">
        <v>29</v>
      </c>
      <c t="s" r="P2" s="2">
        <v>63</v>
      </c>
    </row>
    <row r="3" spans="1:16">
      <c t="s" r="A3" s="3">
        <v>64</v>
      </c>
    </row>
    <row r="4" spans="1:16">
      <c t="s" r="A4" s="4">
        <v>461</v>
      </c>
      <c t="n" r="B4" s="7">
        <v>4851</v>
      </c>
      <c t="n" r="C4" s="7">
        <v>4187</v>
      </c>
      <c t="n" r="D4" s="7">
        <v>7528</v>
      </c>
      <c t="n" r="E4" s="7">
        <v>2522</v>
      </c>
      <c t="n" r="F4" s="7">
        <v>4261</v>
      </c>
      <c t="n" r="G4" s="7">
        <v>508</v>
      </c>
      <c t="n" r="H4" s="7">
        <v>1386</v>
      </c>
      <c t="n" r="I4" s="7">
        <v>2676</v>
      </c>
      <c t="n" r="J4" s="7">
        <v>1461</v>
      </c>
      <c t="n" r="K4" s="7">
        <v>1276</v>
      </c>
      <c t="n" r="L4" s="7">
        <v>1282</v>
      </c>
      <c t="n" r="M4" s="7">
        <v>1121</v>
      </c>
      <c t="n" r="N4" s="7">
        <v>19088</v>
      </c>
      <c t="n" r="O4" s="7">
        <v>8831</v>
      </c>
      <c t="n" r="P4" s="7">
        <v>5140</v>
      </c>
    </row>
    <row r="5" spans="1:16">
      <c t="s" r="A5" s="3">
        <v>462</v>
      </c>
    </row>
    <row r="6" spans="1:16">
      <c t="s" r="A6" s="4">
        <v>463</v>
      </c>
      <c t="n" r="N6" s="6">
        <v>-1568</v>
      </c>
      <c t="n" r="O6" s="6">
        <v>-3401</v>
      </c>
      <c t="n" r="P6" s="6">
        <v>220</v>
      </c>
    </row>
    <row r="7" spans="1:16">
      <c t="s" r="A7" s="4">
        <v>464</v>
      </c>
      <c t="n" r="P7" s="6">
        <v>977</v>
      </c>
    </row>
    <row r="8" spans="1:16">
      <c t="s" r="A8" s="4">
        <v>465</v>
      </c>
    </row>
    <row r="9" spans="1:16">
      <c t="s" r="A9" s="3">
        <v>64</v>
      </c>
    </row>
    <row r="10" spans="1:16">
      <c t="s" r="A10" s="4">
        <v>461</v>
      </c>
      <c t="n" r="N10" s="6">
        <v>16050</v>
      </c>
      <c t="n" r="O10" s="6">
        <v>5838</v>
      </c>
      <c t="n" r="P10" s="6">
        <v>2047</v>
      </c>
    </row>
    <row r="11" spans="1:16">
      <c t="s" r="A11" s="3">
        <v>462</v>
      </c>
    </row>
    <row r="12" spans="1:16">
      <c t="s" r="A12" s="4">
        <v>466</v>
      </c>
      <c t="n" r="N12" s="6">
        <v>-737</v>
      </c>
      <c t="n" r="O12" s="6">
        <v>-2038</v>
      </c>
      <c t="n" r="P12" s="6">
        <v>-1149</v>
      </c>
    </row>
    <row r="13" spans="1:16">
      <c t="s" r="A13" s="4">
        <v>467</v>
      </c>
    </row>
    <row r="14" spans="1:16">
      <c t="s" r="A14" s="3">
        <v>64</v>
      </c>
    </row>
    <row r="15" spans="1:16">
      <c t="s" r="A15" s="4">
        <v>461</v>
      </c>
      <c t="n" r="N15" s="6">
        <v>3037</v>
      </c>
      <c t="n" r="O15" s="6">
        <v>2979</v>
      </c>
      <c t="n" r="P15" s="6">
        <v>3070</v>
      </c>
    </row>
    <row r="16" spans="1:16">
      <c t="s" r="A16" s="3">
        <v>462</v>
      </c>
    </row>
    <row r="17" spans="1:16">
      <c t="s" r="A17" s="4">
        <v>466</v>
      </c>
      <c t="n" r="N17" s="6">
        <v>175</v>
      </c>
      <c t="n" r="O17" s="6">
        <v>611</v>
      </c>
      <c t="n" r="P17" s="6">
        <v>320</v>
      </c>
    </row>
    <row r="18" spans="1:16">
      <c t="s" r="A18" s="4">
        <v>468</v>
      </c>
    </row>
    <row r="19" spans="1:16">
      <c t="s" r="A19" s="3">
        <v>64</v>
      </c>
    </row>
    <row r="20" spans="1:16">
      <c t="s" r="A20" s="4">
        <v>461</v>
      </c>
      <c t="n" r="N20" s="6">
        <v>1</v>
      </c>
      <c t="n" r="O20" s="6">
        <v>14</v>
      </c>
      <c t="n" r="P20" s="6">
        <v>23</v>
      </c>
    </row>
    <row r="21" spans="1:16">
      <c t="s" r="A21" s="3">
        <v>462</v>
      </c>
    </row>
    <row r="22" spans="1:16">
      <c t="s" r="A22" s="4">
        <v>466</v>
      </c>
      <c t="n" r="N22" s="6">
        <v>-1006</v>
      </c>
      <c t="n" r="O22" s="6">
        <v>-1974</v>
      </c>
      <c t="n" r="P22" s="6">
        <v>1049</v>
      </c>
    </row>
    <row r="23" spans="1:16">
      <c t="s" r="A23" s="4">
        <v>469</v>
      </c>
    </row>
    <row r="24" spans="1:16">
      <c t="s" r="A24" s="3">
        <v>462</v>
      </c>
    </row>
    <row r="25" spans="1:16">
      <c t="s" r="A25" s="4">
        <v>466</v>
      </c>
      <c t="n" r="N25" s="7">
        <v>-562</v>
      </c>
      <c t="n" r="O25" s="7">
        <v>-1427</v>
      </c>
      <c t="n" r="P25" s="7">
        <v>-829</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v>
      </c>
      <c t="s" r="B1" s="2">
        <v>1</v>
      </c>
    </row>
    <row r="2" spans="1:4">
      <c t="s" r="B2" s="2">
        <v>2</v>
      </c>
      <c t="s" r="C2" s="2">
        <v>29</v>
      </c>
      <c t="s" r="D2" s="2">
        <v>63</v>
      </c>
    </row>
    <row r="3" spans="1:4">
      <c t="s" r="A3" s="3">
        <v>80</v>
      </c>
    </row>
    <row r="4" spans="1:4">
      <c t="s" r="A4" s="4">
        <v>75</v>
      </c>
      <c t="n" r="B4" s="7">
        <v>-1386</v>
      </c>
      <c t="n" r="C4" s="7">
        <v>-2815</v>
      </c>
      <c t="n" r="D4" s="7">
        <v>-418</v>
      </c>
    </row>
    <row r="5" spans="1:4">
      <c t="s" r="A5" s="3">
        <v>81</v>
      </c>
    </row>
    <row r="6" spans="1:4">
      <c t="s" r="A6" s="4">
        <v>82</v>
      </c>
      <c t="n" r="B6" s="6">
        <v>-4559</v>
      </c>
      <c t="n" r="C6" s="6">
        <v>8230</v>
      </c>
      <c t="n" r="D6" s="6">
        <v>96</v>
      </c>
    </row>
    <row r="7" spans="1:4">
      <c t="s" r="A7" s="4">
        <v>83</v>
      </c>
      <c t="n" r="B7" s="6">
        <v>-4559</v>
      </c>
      <c t="n" r="C7" s="6">
        <v>8230</v>
      </c>
      <c t="n" r="D7" s="6">
        <v>96</v>
      </c>
    </row>
    <row r="8" spans="1:4">
      <c t="s" r="A8" s="4">
        <v>84</v>
      </c>
      <c t="n" r="B8" s="6">
        <v>1778</v>
      </c>
      <c t="n" r="C8" s="6">
        <v>-3210</v>
      </c>
      <c t="n" r="D8" s="6">
        <v>-38</v>
      </c>
    </row>
    <row r="9" spans="1:4">
      <c t="s" r="A9" s="4">
        <v>85</v>
      </c>
      <c t="n" r="B9" s="6">
        <v>-2781</v>
      </c>
      <c t="n" r="C9" s="6">
        <v>5020</v>
      </c>
      <c t="n" r="D9" s="6">
        <v>58</v>
      </c>
    </row>
    <row r="10" spans="1:4">
      <c t="s" r="A10" s="4">
        <v>86</v>
      </c>
      <c t="n" r="B10" s="6">
        <v>-4167</v>
      </c>
      <c t="n" r="C10" s="6">
        <v>2205</v>
      </c>
      <c t="n" r="D10" s="7">
        <v>-360</v>
      </c>
    </row>
    <row r="11" spans="1:4">
      <c t="s" r="A11" s="4">
        <v>87</v>
      </c>
      <c t="n" r="B11" s="6">
        <v>131</v>
      </c>
      <c t="n" r="C11" s="6">
        <v>149</v>
      </c>
      <c t="s" r="D11" s="4">
        <v>44</v>
      </c>
    </row>
    <row r="12" spans="1:4">
      <c t="s" r="A12" s="4">
        <v>88</v>
      </c>
      <c t="n" r="B12" s="7">
        <v>-4298</v>
      </c>
      <c t="n" r="C12" s="7">
        <v>2056</v>
      </c>
      <c t="n" r="D12" s="7">
        <v>-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0</v>
      </c>
      <c t="s" r="B1" s="2">
        <v>2</v>
      </c>
      <c t="s" r="C1" s="2">
        <v>29</v>
      </c>
      <c t="s" r="D1" s="2">
        <v>63</v>
      </c>
    </row>
    <row r="2" spans="1:4">
      <c t="s" r="A2" s="3">
        <v>471</v>
      </c>
    </row>
    <row r="3" spans="1:4">
      <c t="s" r="A3" s="4">
        <v>472</v>
      </c>
      <c t="n" r="B3" s="7">
        <v>126123</v>
      </c>
      <c t="n" r="C3" s="7">
        <v>131619</v>
      </c>
      <c t="n" r="D3" s="7">
        <v>126889</v>
      </c>
    </row>
    <row r="4" spans="1:4">
      <c t="s" r="A4" s="4">
        <v>465</v>
      </c>
    </row>
    <row r="5" spans="1:4">
      <c t="s" r="A5" s="3">
        <v>471</v>
      </c>
    </row>
    <row r="6" spans="1:4">
      <c t="s" r="A6" s="4">
        <v>472</v>
      </c>
      <c t="n" r="B6" s="6">
        <v>39254</v>
      </c>
      <c t="n" r="C6" s="6">
        <v>39357</v>
      </c>
      <c t="n" r="D6" s="6">
        <v>41483</v>
      </c>
    </row>
    <row r="7" spans="1:4">
      <c t="s" r="A7" s="4">
        <v>467</v>
      </c>
    </row>
    <row r="8" spans="1:4">
      <c t="s" r="A8" s="3">
        <v>471</v>
      </c>
    </row>
    <row r="9" spans="1:4">
      <c t="s" r="A9" s="4">
        <v>472</v>
      </c>
      <c t="n" r="B9" s="6">
        <v>58243</v>
      </c>
      <c t="n" r="C9" s="6">
        <v>58125</v>
      </c>
      <c t="n" r="D9" s="6">
        <v>57026</v>
      </c>
    </row>
    <row r="10" spans="1:4">
      <c t="s" r="A10" s="4">
        <v>469</v>
      </c>
    </row>
    <row r="11" spans="1:4">
      <c t="s" r="A11" s="3">
        <v>471</v>
      </c>
    </row>
    <row r="12" spans="1:4">
      <c t="s" r="A12" s="4">
        <v>472</v>
      </c>
      <c t="n" r="B12" s="6">
        <v>97497</v>
      </c>
      <c t="n" r="C12" s="6">
        <v>97482</v>
      </c>
      <c t="n" r="D12" s="6">
        <v>98509</v>
      </c>
    </row>
    <row r="13" spans="1:4">
      <c t="s" r="A13" s="4">
        <v>468</v>
      </c>
    </row>
    <row r="14" spans="1:4">
      <c t="s" r="A14" s="3">
        <v>471</v>
      </c>
    </row>
    <row r="15" spans="1:4">
      <c t="s" r="A15" s="4">
        <v>472</v>
      </c>
      <c t="n" r="B15" s="7">
        <v>28626</v>
      </c>
      <c t="n" r="C15" s="7">
        <v>34137</v>
      </c>
      <c t="n" r="D15" s="7">
        <v>283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3</v>
      </c>
      <c t="s" r="B1" s="2">
        <v>1</v>
      </c>
    </row>
    <row r="2" spans="1:4">
      <c t="s" r="B2" s="2">
        <v>2</v>
      </c>
      <c t="s" r="C2" s="2">
        <v>29</v>
      </c>
      <c t="s" r="D2" s="2">
        <v>63</v>
      </c>
    </row>
    <row r="3" spans="1:4">
      <c t="s" r="A3" s="3">
        <v>474</v>
      </c>
    </row>
    <row r="4" spans="1:4">
      <c t="s" r="A4" s="4">
        <v>475</v>
      </c>
      <c t="n" r="B4" s="7">
        <v>1011</v>
      </c>
      <c t="n" r="C4" s="7">
        <v>817</v>
      </c>
      <c t="n" r="D4" s="7">
        <v>424</v>
      </c>
    </row>
    <row r="5" spans="1:4">
      <c t="s" r="A5" s="4">
        <v>71</v>
      </c>
      <c t="n" r="B5" s="6">
        <v>195</v>
      </c>
      <c t="n" r="C5" s="6">
        <v>232</v>
      </c>
      <c t="n" r="D5" s="6">
        <v>286</v>
      </c>
    </row>
    <row r="6" spans="1:4">
      <c t="s" r="A6" s="4">
        <v>465</v>
      </c>
    </row>
    <row r="7" spans="1:4">
      <c t="s" r="A7" s="3">
        <v>474</v>
      </c>
    </row>
    <row r="8" spans="1:4">
      <c t="s" r="A8" s="4">
        <v>475</v>
      </c>
      <c t="n" r="B8" s="6">
        <v>480</v>
      </c>
      <c t="n" r="C8" s="6">
        <v>748</v>
      </c>
      <c t="n" r="D8" s="6">
        <v>251</v>
      </c>
    </row>
    <row r="9" spans="1:4">
      <c t="s" r="A9" s="4">
        <v>71</v>
      </c>
      <c t="n" r="B9" s="6">
        <v>60</v>
      </c>
      <c t="n" r="C9" s="6">
        <v>59</v>
      </c>
      <c t="n" r="D9" s="6">
        <v>61</v>
      </c>
    </row>
    <row r="10" spans="1:4">
      <c t="s" r="A10" s="4">
        <v>467</v>
      </c>
    </row>
    <row r="11" spans="1:4">
      <c t="s" r="A11" s="3">
        <v>474</v>
      </c>
    </row>
    <row r="12" spans="1:4">
      <c t="s" r="A12" s="4">
        <v>475</v>
      </c>
      <c t="n" r="B12" s="6">
        <v>529</v>
      </c>
      <c t="n" r="C12" s="6">
        <v>69</v>
      </c>
      <c t="n" r="D12" s="6">
        <v>173</v>
      </c>
    </row>
    <row r="13" spans="1:4">
      <c t="s" r="A13" s="4">
        <v>71</v>
      </c>
      <c t="n" r="B13" s="6">
        <v>135</v>
      </c>
      <c t="n" r="C13" s="7">
        <v>173</v>
      </c>
      <c t="n" r="D13" s="7">
        <v>225</v>
      </c>
    </row>
    <row r="14" spans="1:4">
      <c t="s" r="A14" s="4">
        <v>468</v>
      </c>
    </row>
    <row r="15" spans="1:4">
      <c t="s" r="A15" s="3">
        <v>474</v>
      </c>
    </row>
    <row r="16" spans="1:4">
      <c t="s" r="A16" s="4">
        <v>475</v>
      </c>
      <c t="n" r="B16" s="7">
        <v>2</v>
      </c>
      <c t="s" r="C16" s="4">
        <v>44</v>
      </c>
      <c t="s" r="D16" s="4">
        <v>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76</v>
      </c>
      <c t="s" r="B1" s="2">
        <v>222</v>
      </c>
      <c t="s" r="N1" s="2">
        <v>1</v>
      </c>
    </row>
    <row r="2" spans="1:16">
      <c t="s" r="B2" s="2">
        <v>2</v>
      </c>
      <c t="s" r="C2" s="2">
        <v>453</v>
      </c>
      <c t="s" r="D2" s="2">
        <v>4</v>
      </c>
      <c t="s" r="E2" s="2">
        <v>454</v>
      </c>
      <c t="s" r="F2" s="2">
        <v>29</v>
      </c>
      <c t="s" r="G2" s="2">
        <v>455</v>
      </c>
      <c t="s" r="H2" s="2">
        <v>456</v>
      </c>
      <c t="s" r="I2" s="2">
        <v>457</v>
      </c>
      <c t="s" r="J2" s="2">
        <v>63</v>
      </c>
      <c t="s" r="K2" s="2">
        <v>458</v>
      </c>
      <c t="s" r="L2" s="2">
        <v>459</v>
      </c>
      <c t="s" r="M2" s="2">
        <v>460</v>
      </c>
      <c t="s" r="N2" s="2">
        <v>2</v>
      </c>
      <c t="s" r="O2" s="2">
        <v>29</v>
      </c>
      <c t="s" r="P2" s="2">
        <v>63</v>
      </c>
    </row>
    <row r="3" spans="1:16">
      <c t="s" r="A3" s="3">
        <v>477</v>
      </c>
    </row>
    <row r="4" spans="1:16">
      <c t="s" r="A4" s="4">
        <v>75</v>
      </c>
      <c t="n" r="B4" s="7">
        <v>-519</v>
      </c>
      <c t="n" r="C4" s="7">
        <v>-487</v>
      </c>
      <c t="n" r="D4" s="7">
        <v>-220</v>
      </c>
      <c t="n" r="E4" s="7">
        <v>-291</v>
      </c>
      <c t="n" r="F4" s="7">
        <v>-2466</v>
      </c>
      <c t="n" r="G4" s="7">
        <v>-733</v>
      </c>
      <c t="n" r="H4" s="7">
        <v>154</v>
      </c>
      <c t="n" r="I4" s="7">
        <v>81</v>
      </c>
      <c t="n" r="J4" s="7">
        <v>1461</v>
      </c>
      <c t="n" r="K4" s="7">
        <v>-635</v>
      </c>
      <c t="n" r="L4" s="7">
        <v>-409</v>
      </c>
      <c t="n" r="M4" s="7">
        <v>-835</v>
      </c>
      <c t="n" r="N4" s="7">
        <v>-1517</v>
      </c>
      <c t="n" r="O4" s="7">
        <v>-2964</v>
      </c>
      <c t="n" r="P4" s="7">
        <v>-418</v>
      </c>
    </row>
    <row r="5" spans="1:16">
      <c t="s" r="A5" s="3">
        <v>478</v>
      </c>
    </row>
    <row r="6" spans="1:16">
      <c t="s" r="A6" s="4">
        <v>479</v>
      </c>
      <c t="n" r="N6" s="6">
        <v>1845000</v>
      </c>
      <c t="n" r="O6" s="6">
        <v>1845000</v>
      </c>
      <c t="n" r="P6" s="6">
        <v>1845000</v>
      </c>
    </row>
    <row r="7" spans="1:16">
      <c t="s" r="A7" s="4">
        <v>480</v>
      </c>
      <c t="n" r="B7" s="8">
        <v>-0.28</v>
      </c>
      <c t="n" r="C7" s="8">
        <v>-0.26</v>
      </c>
      <c t="n" r="D7" s="8">
        <v>-0.12</v>
      </c>
      <c t="n" r="E7" s="8">
        <v>-0.16</v>
      </c>
      <c t="n" r="F7" s="8">
        <v>-1.33</v>
      </c>
      <c t="n" r="G7" s="8">
        <v>-0.4</v>
      </c>
      <c t="n" r="H7" s="8">
        <v>0.08</v>
      </c>
      <c t="n" r="I7" s="8">
        <v>0.04</v>
      </c>
      <c t="n" r="J7" s="8">
        <v>0.79</v>
      </c>
      <c t="n" r="K7" s="8">
        <v>-0.35</v>
      </c>
      <c t="n" r="L7" s="8">
        <v>-0.22</v>
      </c>
      <c t="n" r="M7" s="8">
        <v>-0.45</v>
      </c>
      <c t="n" r="N7" s="8">
        <v>-0.82</v>
      </c>
      <c t="n" r="O7" s="8">
        <v>-1.61</v>
      </c>
      <c t="n" r="P7" s="8">
        <v>-0.23</v>
      </c>
    </row>
    <row r="8" spans="1:16">
      <c t="s" r="A8" s="4">
        <v>58</v>
      </c>
      <c t="n" r="B8" s="6">
        <v>1792613</v>
      </c>
      <c t="n" r="F8" s="6">
        <v>1792613</v>
      </c>
      <c t="n" r="N8" s="6">
        <v>1792613</v>
      </c>
      <c t="n" r="O8" s="6">
        <v>1792613</v>
      </c>
    </row>
    <row r="9" spans="1:16">
      <c t="s" r="A9" s="4">
        <v>59</v>
      </c>
      <c t="n" r="B9" s="6">
        <v>1792613</v>
      </c>
      <c t="n" r="F9" s="6">
        <v>1792613</v>
      </c>
      <c t="n" r="N9" s="6">
        <v>1792613</v>
      </c>
      <c t="n" r="O9" s="6">
        <v>1792613</v>
      </c>
    </row>
    <row r="10" spans="1:16">
      <c t="s" r="A10" s="4">
        <v>60</v>
      </c>
    </row>
    <row r="11" spans="1:16">
      <c t="s" r="A11" s="3">
        <v>478</v>
      </c>
    </row>
    <row r="12" spans="1:16">
      <c t="s" r="A12" s="4">
        <v>58</v>
      </c>
      <c t="n" r="B12" s="6">
        <v>52000</v>
      </c>
      <c t="n" r="F12" s="6">
        <v>52000</v>
      </c>
      <c t="n" r="N12" s="6">
        <v>52000</v>
      </c>
      <c t="n" r="O12" s="6">
        <v>52000</v>
      </c>
    </row>
    <row r="13" spans="1:16">
      <c t="s" r="A13" s="4">
        <v>59</v>
      </c>
      <c t="n" r="B13" s="6">
        <v>52000</v>
      </c>
      <c t="n" r="F13" s="6">
        <v>52000</v>
      </c>
      <c t="n" r="N13" s="6">
        <v>52000</v>
      </c>
      <c t="n" r="O13" s="6">
        <v>52000</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2"/>
    <col customWidth="1" max="6" min="6" width="18"/>
    <col customWidth="1" max="7" min="7" width="18"/>
    <col customWidth="1" max="8" min="8" width="18"/>
    <col customWidth="1" max="9" min="9" width="18"/>
    <col customWidth="1" max="10" min="10" width="18"/>
    <col customWidth="1" max="11" min="11" width="25"/>
    <col customWidth="1" max="12" min="12" width="18"/>
    <col customWidth="1" max="13" min="13" width="18"/>
    <col customWidth="1" max="14" min="14" width="25"/>
    <col customWidth="1" max="15" min="15" width="25"/>
    <col customWidth="1" max="16" min="16" width="21"/>
    <col customWidth="1" max="17" min="17" width="21"/>
  </cols>
  <sheetData>
    <row r="1" spans="1:17">
      <c t="s" r="A1" s="1">
        <v>481</v>
      </c>
      <c t="s" r="B1" s="2">
        <v>240</v>
      </c>
      <c t="s" r="F1" s="2">
        <v>221</v>
      </c>
      <c t="s" r="G1" s="2">
        <v>222</v>
      </c>
      <c t="s" r="N1" s="2">
        <v>1</v>
      </c>
    </row>
    <row r="2" spans="1:17">
      <c t="s" r="B2" s="2">
        <v>482</v>
      </c>
      <c t="s" r="C2" s="2">
        <v>483</v>
      </c>
      <c t="s" r="D2" s="2">
        <v>241</v>
      </c>
      <c t="s" r="E2" s="2">
        <v>242</v>
      </c>
      <c t="s" r="F2" s="2">
        <v>223</v>
      </c>
      <c t="s" r="G2" s="2">
        <v>224</v>
      </c>
      <c t="s" r="H2" s="2">
        <v>225</v>
      </c>
      <c t="s" r="I2" s="2">
        <v>226</v>
      </c>
      <c t="s" r="J2" s="2">
        <v>227</v>
      </c>
      <c t="s" r="K2" s="2">
        <v>228</v>
      </c>
      <c t="s" r="L2" s="2">
        <v>229</v>
      </c>
      <c t="s" r="M2" s="2">
        <v>230</v>
      </c>
      <c t="s" r="N2" s="2">
        <v>228</v>
      </c>
      <c t="s" r="O2" s="2">
        <v>484</v>
      </c>
      <c t="s" r="P2" s="2">
        <v>245</v>
      </c>
      <c t="s" r="Q2" s="2">
        <v>232</v>
      </c>
    </row>
    <row r="3" spans="1:17">
      <c t="s" r="A3" s="3">
        <v>233</v>
      </c>
    </row>
    <row r="4" spans="1:17">
      <c t="s" r="A4" s="4">
        <v>250</v>
      </c>
      <c t="n" r="D4" s="9">
        <v>7.65</v>
      </c>
      <c t="n" r="E4" s="10">
        <v>14.9</v>
      </c>
    </row>
    <row r="5" spans="1:17">
      <c t="s" r="A5" s="4">
        <v>251</v>
      </c>
      <c t="n" r="D5" s="7">
        <v>1300</v>
      </c>
      <c t="n" r="E5" s="7">
        <v>3300</v>
      </c>
      <c t="n" r="N5" s="7">
        <v>14570</v>
      </c>
      <c t="n" r="O5" s="7">
        <v>5127</v>
      </c>
      <c t="n" r="P5" s="7">
        <v>936</v>
      </c>
    </row>
    <row r="6" spans="1:17">
      <c t="s" r="A6" s="4">
        <v>252</v>
      </c>
      <c t="n" r="E6" s="10">
        <v>18.5</v>
      </c>
    </row>
    <row r="7" spans="1:17">
      <c t="s" r="A7" s="4">
        <v>253</v>
      </c>
      <c t="n" r="E7" s="7">
        <v>4078</v>
      </c>
    </row>
    <row r="8" spans="1:17">
      <c t="s" r="A8" s="4">
        <v>254</v>
      </c>
      <c t="n" r="E8" s="7">
        <v>525</v>
      </c>
    </row>
    <row r="9" spans="1:17">
      <c t="s" r="A9" s="4">
        <v>485</v>
      </c>
      <c t="n" r="N9" s="6">
        <v>51</v>
      </c>
    </row>
    <row r="10" spans="1:17">
      <c t="s" r="A10" s="4">
        <v>486</v>
      </c>
      <c t="n" r="K10" s="6">
        <v>31</v>
      </c>
      <c t="n" r="N10" s="6">
        <v>31</v>
      </c>
    </row>
    <row r="11" spans="1:17">
      <c t="s" r="A11" s="4">
        <v>487</v>
      </c>
      <c t="n" r="K11" s="6">
        <v>3</v>
      </c>
      <c t="n" r="L11" s="6">
        <v>7</v>
      </c>
      <c t="n" r="M11" s="6">
        <v>3</v>
      </c>
      <c t="n" r="O11" s="6">
        <v>9</v>
      </c>
    </row>
    <row r="12" spans="1:17">
      <c t="s" r="A12" s="4">
        <v>488</v>
      </c>
      <c t="n" r="K12" s="7">
        <v>2199</v>
      </c>
      <c t="n" r="N12" s="7">
        <v>2199</v>
      </c>
    </row>
    <row r="13" spans="1:17">
      <c t="s" r="A13" s="4">
        <v>238</v>
      </c>
    </row>
    <row r="14" spans="1:17">
      <c t="s" r="A14" s="3">
        <v>233</v>
      </c>
    </row>
    <row r="15" spans="1:17">
      <c t="s" r="A15" s="4">
        <v>487</v>
      </c>
      <c t="n" r="F15" s="6">
        <v>1</v>
      </c>
      <c t="n" r="G15" s="6">
        <v>3</v>
      </c>
      <c t="n" r="H15" s="6">
        <v>1</v>
      </c>
      <c t="n" r="I15" s="6">
        <v>1</v>
      </c>
      <c t="n" r="J15" s="6">
        <v>2</v>
      </c>
    </row>
    <row r="16" spans="1:17">
      <c t="s" r="A16" s="4">
        <v>488</v>
      </c>
      <c t="n" r="Q16" s="7">
        <v>1509</v>
      </c>
    </row>
    <row r="17" spans="1:17">
      <c t="s" r="A17" s="4">
        <v>489</v>
      </c>
    </row>
    <row r="18" spans="1:17">
      <c t="s" r="A18" s="3">
        <v>233</v>
      </c>
    </row>
    <row r="19" spans="1:17">
      <c t="s" r="A19" s="4">
        <v>490</v>
      </c>
      <c t="n" r="B19" s="7">
        <v>95000</v>
      </c>
    </row>
    <row r="20" spans="1:17">
      <c t="s" r="A20" s="4">
        <v>491</v>
      </c>
      <c t="n" r="B20" s="7">
        <v>5000</v>
      </c>
    </row>
    <row r="21" spans="1:17">
      <c t="s" r="A21" s="4">
        <v>492</v>
      </c>
    </row>
    <row r="22" spans="1:17">
      <c t="s" r="A22" s="3">
        <v>233</v>
      </c>
    </row>
    <row r="23" spans="1:17">
      <c t="s" r="A23" s="4">
        <v>493</v>
      </c>
      <c t="n" r="C23" s="7">
        <v>20500</v>
      </c>
    </row>
    <row r="24" spans="1:17">
      <c t="s" r="A24" s="4">
        <v>494</v>
      </c>
      <c t="s" r="C24" s="4">
        <v>495</v>
      </c>
    </row>
    <row r="25" spans="1:17">
      <c t="s" r="A25" s="4">
        <v>496</v>
      </c>
      <c t="s" r="C25" s="4">
        <v>497</v>
      </c>
    </row>
  </sheetData>
  <mergeCells count="4">
    <mergeCell ref="A1:A2"/>
    <mergeCell ref="B1:E1"/>
    <mergeCell ref="G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98</v>
      </c>
      <c t="s" r="B1" s="2">
        <v>222</v>
      </c>
      <c t="s" r="N1" s="2">
        <v>1</v>
      </c>
    </row>
    <row r="2" spans="1:16">
      <c t="s" r="B2" s="2">
        <v>2</v>
      </c>
      <c t="s" r="C2" s="2">
        <v>453</v>
      </c>
      <c t="s" r="D2" s="2">
        <v>4</v>
      </c>
      <c t="s" r="E2" s="2">
        <v>454</v>
      </c>
      <c t="s" r="F2" s="2">
        <v>29</v>
      </c>
      <c t="s" r="G2" s="2">
        <v>455</v>
      </c>
      <c t="s" r="H2" s="2">
        <v>456</v>
      </c>
      <c t="s" r="I2" s="2">
        <v>457</v>
      </c>
      <c t="s" r="J2" s="2">
        <v>63</v>
      </c>
      <c t="s" r="K2" s="2">
        <v>458</v>
      </c>
      <c t="s" r="L2" s="2">
        <v>459</v>
      </c>
      <c t="s" r="M2" s="2">
        <v>460</v>
      </c>
      <c t="s" r="N2" s="2">
        <v>2</v>
      </c>
      <c t="s" r="O2" s="2">
        <v>29</v>
      </c>
      <c t="s" r="P2" s="2">
        <v>63</v>
      </c>
    </row>
    <row r="3" spans="1:16">
      <c t="s" r="A3" s="3">
        <v>158</v>
      </c>
    </row>
    <row r="4" spans="1:16">
      <c t="s" r="A4" s="4">
        <v>67</v>
      </c>
      <c t="n" r="B4" s="7">
        <v>4851</v>
      </c>
      <c t="n" r="C4" s="7">
        <v>4187</v>
      </c>
      <c t="n" r="D4" s="7">
        <v>7528</v>
      </c>
      <c t="n" r="E4" s="7">
        <v>2522</v>
      </c>
      <c t="n" r="F4" s="7">
        <v>4261</v>
      </c>
      <c t="n" r="G4" s="7">
        <v>508</v>
      </c>
      <c t="n" r="H4" s="7">
        <v>1386</v>
      </c>
      <c t="n" r="I4" s="7">
        <v>2676</v>
      </c>
      <c t="n" r="J4" s="7">
        <v>1461</v>
      </c>
      <c t="n" r="K4" s="7">
        <v>1276</v>
      </c>
      <c t="n" r="L4" s="7">
        <v>1282</v>
      </c>
      <c t="n" r="M4" s="7">
        <v>1121</v>
      </c>
      <c t="n" r="N4" s="7">
        <v>19088</v>
      </c>
      <c t="n" r="O4" s="7">
        <v>8831</v>
      </c>
      <c t="n" r="P4" s="7">
        <v>5140</v>
      </c>
    </row>
    <row r="5" spans="1:16">
      <c t="s" r="A5" s="4">
        <v>75</v>
      </c>
      <c t="n" r="B5" s="7">
        <v>-519</v>
      </c>
      <c t="n" r="C5" s="7">
        <v>-487</v>
      </c>
      <c t="n" r="D5" s="7">
        <v>-220</v>
      </c>
      <c t="n" r="E5" s="7">
        <v>-291</v>
      </c>
      <c t="n" r="F5" s="7">
        <v>-2466</v>
      </c>
      <c t="n" r="G5" s="7">
        <v>-733</v>
      </c>
      <c t="n" r="H5" s="7">
        <v>154</v>
      </c>
      <c t="n" r="I5" s="7">
        <v>81</v>
      </c>
      <c t="n" r="J5" s="7">
        <v>1461</v>
      </c>
      <c t="n" r="K5" s="7">
        <v>-635</v>
      </c>
      <c t="n" r="L5" s="7">
        <v>-409</v>
      </c>
      <c t="n" r="M5" s="7">
        <v>-835</v>
      </c>
      <c t="n" r="N5" s="7">
        <v>-1517</v>
      </c>
      <c t="n" r="O5" s="7">
        <v>-2964</v>
      </c>
      <c t="n" r="P5" s="7">
        <v>-418</v>
      </c>
    </row>
    <row r="6" spans="1:16">
      <c t="s" r="A6" s="4">
        <v>499</v>
      </c>
      <c t="n" r="B6" s="8">
        <v>-0.28</v>
      </c>
      <c t="n" r="C6" s="8">
        <v>-0.26</v>
      </c>
      <c t="n" r="D6" s="8">
        <v>-0.12</v>
      </c>
      <c t="n" r="E6" s="8">
        <v>-0.16</v>
      </c>
      <c t="n" r="F6" s="8">
        <v>-1.33</v>
      </c>
      <c t="n" r="G6" s="8">
        <v>-0.4</v>
      </c>
      <c t="n" r="H6" s="8">
        <v>0.08</v>
      </c>
      <c t="n" r="I6" s="8">
        <v>0.04</v>
      </c>
      <c t="n" r="J6" s="8">
        <v>0.79</v>
      </c>
      <c t="n" r="K6" s="8">
        <v>-0.35</v>
      </c>
      <c t="n" r="L6" s="8">
        <v>-0.22</v>
      </c>
      <c t="n" r="M6" s="8">
        <v>-0.45</v>
      </c>
      <c t="n" r="N6" s="8">
        <v>-0.82</v>
      </c>
      <c t="n" r="O6" s="8">
        <v>-1.61</v>
      </c>
      <c t="n" r="P6" s="8">
        <v>-0.23</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1"/>
    <col customWidth="1" max="2" min="2" width="22"/>
    <col customWidth="1" max="3" min="3" width="36"/>
    <col customWidth="1" max="4" min="4" width="40"/>
    <col customWidth="1" max="5" min="5" width="57"/>
    <col customWidth="1" max="6" min="6" width="36"/>
    <col customWidth="1" max="7" min="7" width="35"/>
    <col customWidth="1" max="8" min="8" width="10"/>
  </cols>
  <sheetData>
    <row r="1" spans="1:8">
      <c t="s" r="A1" s="1">
        <v>89</v>
      </c>
      <c t="s" r="B1" s="2">
        <v>90</v>
      </c>
      <c t="s" r="C1" s="2">
        <v>91</v>
      </c>
      <c t="s" r="D1" s="2">
        <v>92</v>
      </c>
      <c t="s" r="E1" s="2">
        <v>93</v>
      </c>
      <c t="s" r="F1" s="2">
        <v>94</v>
      </c>
      <c t="s" r="G1" s="2">
        <v>95</v>
      </c>
      <c t="s" r="H1" s="2">
        <v>96</v>
      </c>
    </row>
    <row r="2" spans="1:8">
      <c t="s" r="A2" s="4">
        <v>97</v>
      </c>
      <c t="s" r="B2" s="4">
        <v>44</v>
      </c>
      <c t="n" r="C2" s="7">
        <v>5471</v>
      </c>
      <c t="n" r="D2" s="7">
        <v>96213</v>
      </c>
      <c t="n" r="E2" s="7">
        <v>-11147</v>
      </c>
      <c t="n" r="F2" s="7">
        <v>90537</v>
      </c>
      <c t="s" r="G2" s="4">
        <v>44</v>
      </c>
      <c t="n" r="H2" s="7">
        <v>90537</v>
      </c>
    </row>
    <row r="3" spans="1:8">
      <c t="s" r="A3" s="4">
        <v>85</v>
      </c>
      <c t="s" r="B3" s="4">
        <v>44</v>
      </c>
      <c t="s" r="C3" s="4">
        <v>44</v>
      </c>
      <c t="s" r="D3" s="4">
        <v>44</v>
      </c>
      <c t="n" r="E3" s="7">
        <v>58</v>
      </c>
      <c t="n" r="F3" s="6">
        <v>58</v>
      </c>
      <c t="s" r="G3" s="4">
        <v>44</v>
      </c>
      <c t="n" r="H3" s="6">
        <v>58</v>
      </c>
    </row>
    <row r="4" spans="1:8">
      <c t="s" r="A4" s="4">
        <v>98</v>
      </c>
      <c t="s" r="B4" s="4">
        <v>44</v>
      </c>
      <c t="s" r="C4" s="4">
        <v>44</v>
      </c>
      <c t="n" r="D4" s="7">
        <v>-418</v>
      </c>
      <c t="s" r="E4" s="4">
        <v>44</v>
      </c>
      <c t="n" r="F4" s="6">
        <v>-418</v>
      </c>
      <c t="s" r="G4" s="4">
        <v>44</v>
      </c>
      <c t="n" r="H4" s="6">
        <v>-418</v>
      </c>
    </row>
    <row r="5" spans="1:8">
      <c t="s" r="A5" s="4">
        <v>99</v>
      </c>
      <c t="s" r="B5" s="4">
        <v>44</v>
      </c>
      <c t="n" r="C5" s="7">
        <v>5471</v>
      </c>
      <c t="n" r="D5" s="6">
        <v>95795</v>
      </c>
      <c t="n" r="E5" s="7">
        <v>-11089</v>
      </c>
      <c t="n" r="F5" s="6">
        <v>90177</v>
      </c>
      <c t="s" r="G5" s="4">
        <v>44</v>
      </c>
      <c t="n" r="H5" s="6">
        <v>90177</v>
      </c>
    </row>
    <row r="6" spans="1:8">
      <c t="s" r="A6" s="4">
        <v>100</v>
      </c>
      <c t="s" r="B6" s="4">
        <v>44</v>
      </c>
      <c t="s" r="C6" s="4">
        <v>44</v>
      </c>
      <c t="n" r="D6" s="7">
        <v>360</v>
      </c>
      <c t="s" r="E6" s="4">
        <v>44</v>
      </c>
      <c t="n" r="F6" s="6">
        <v>360</v>
      </c>
      <c t="n" r="G6" s="7">
        <v>198</v>
      </c>
      <c t="n" r="H6" s="6">
        <v>558</v>
      </c>
    </row>
    <row r="7" spans="1:8">
      <c t="s" r="A7" s="4">
        <v>85</v>
      </c>
      <c t="s" r="B7" s="4">
        <v>44</v>
      </c>
      <c t="s" r="C7" s="4">
        <v>44</v>
      </c>
      <c t="s" r="D7" s="4">
        <v>44</v>
      </c>
      <c t="n" r="E7" s="7">
        <v>5020</v>
      </c>
      <c t="n" r="F7" s="6">
        <v>5020</v>
      </c>
      <c t="s" r="G7" s="4">
        <v>44</v>
      </c>
      <c t="n" r="H7" s="6">
        <v>5020</v>
      </c>
    </row>
    <row r="8" spans="1:8">
      <c t="s" r="A8" s="4">
        <v>98</v>
      </c>
      <c t="s" r="B8" s="4">
        <v>44</v>
      </c>
      <c t="s" r="C8" s="4">
        <v>44</v>
      </c>
      <c t="n" r="D8" s="7">
        <v>-2964</v>
      </c>
      <c t="s" r="E8" s="4">
        <v>44</v>
      </c>
      <c t="n" r="F8" s="6">
        <v>-2964</v>
      </c>
      <c t="n" r="G8" s="7">
        <v>149</v>
      </c>
      <c t="n" r="H8" s="6">
        <v>-2815</v>
      </c>
    </row>
    <row r="9" spans="1:8">
      <c t="s" r="A9" s="4">
        <v>101</v>
      </c>
      <c t="s" r="B9" s="4">
        <v>44</v>
      </c>
      <c t="n" r="C9" s="7">
        <v>5471</v>
      </c>
      <c t="n" r="D9" s="6">
        <v>93191</v>
      </c>
      <c t="n" r="E9" s="7">
        <v>-6069</v>
      </c>
      <c t="n" r="F9" s="6">
        <v>92593</v>
      </c>
      <c t="n" r="G9" s="6">
        <v>347</v>
      </c>
      <c t="n" r="H9" s="6">
        <v>92940</v>
      </c>
    </row>
    <row r="10" spans="1:8">
      <c t="s" r="A10" s="4">
        <v>100</v>
      </c>
      <c t="s" r="B10" s="4">
        <v>44</v>
      </c>
      <c t="s" r="C10" s="4">
        <v>44</v>
      </c>
      <c t="n" r="D10" s="7">
        <v>-244</v>
      </c>
      <c t="s" r="E10" s="4">
        <v>44</v>
      </c>
      <c t="n" r="F10" s="6">
        <v>-244</v>
      </c>
      <c t="n" r="G10" s="7">
        <v>280</v>
      </c>
      <c t="n" r="H10" s="6">
        <v>36</v>
      </c>
    </row>
    <row r="11" spans="1:8">
      <c t="s" r="A11" s="4">
        <v>85</v>
      </c>
      <c t="s" r="B11" s="4">
        <v>44</v>
      </c>
      <c t="s" r="C11" s="4">
        <v>44</v>
      </c>
      <c t="s" r="D11" s="4">
        <v>44</v>
      </c>
      <c t="n" r="E11" s="7">
        <v>-2781</v>
      </c>
      <c t="n" r="F11" s="6">
        <v>-2781</v>
      </c>
      <c t="s" r="G11" s="4">
        <v>44</v>
      </c>
      <c t="n" r="H11" s="6">
        <v>-2781</v>
      </c>
    </row>
    <row r="12" spans="1:8">
      <c t="s" r="A12" s="4">
        <v>98</v>
      </c>
      <c t="s" r="B12" s="4">
        <v>44</v>
      </c>
      <c t="s" r="C12" s="4">
        <v>44</v>
      </c>
      <c t="n" r="D12" s="7">
        <v>-1517</v>
      </c>
      <c t="s" r="E12" s="4">
        <v>44</v>
      </c>
      <c t="n" r="F12" s="6">
        <v>-1517</v>
      </c>
      <c t="n" r="G12" s="7">
        <v>131</v>
      </c>
      <c t="n" r="H12" s="6">
        <v>-1386</v>
      </c>
    </row>
    <row r="13" spans="1:8">
      <c t="s" r="A13" s="4">
        <v>102</v>
      </c>
      <c t="s" r="B13" s="4">
        <v>44</v>
      </c>
      <c t="n" r="C13" s="7">
        <v>5471</v>
      </c>
      <c t="n" r="D13" s="7">
        <v>91430</v>
      </c>
      <c t="n" r="E13" s="7">
        <v>-8850</v>
      </c>
      <c t="n" r="F13" s="7">
        <v>88051</v>
      </c>
      <c t="n" r="G13" s="7">
        <v>758</v>
      </c>
      <c t="n" r="H13" s="7">
        <v>88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v>
      </c>
      <c t="s" r="B1" s="2">
        <v>1</v>
      </c>
    </row>
    <row r="2" spans="1:4">
      <c t="s" r="B2" s="2">
        <v>2</v>
      </c>
      <c t="s" r="C2" s="2">
        <v>29</v>
      </c>
      <c t="s" r="D2" s="2">
        <v>63</v>
      </c>
    </row>
    <row r="3" spans="1:4">
      <c t="s" r="A3" s="3">
        <v>104</v>
      </c>
    </row>
    <row r="4" spans="1:4">
      <c t="s" r="A4" s="4">
        <v>98</v>
      </c>
      <c t="n" r="B4" s="7">
        <v>-1386</v>
      </c>
      <c t="n" r="C4" s="7">
        <v>-2815</v>
      </c>
      <c t="n" r="D4" s="7">
        <v>-418</v>
      </c>
    </row>
    <row r="5" spans="1:4">
      <c t="s" r="A5" s="3">
        <v>105</v>
      </c>
    </row>
    <row r="6" spans="1:4">
      <c t="s" r="A6" s="4">
        <v>106</v>
      </c>
      <c t="n" r="B6" s="6">
        <v>14570</v>
      </c>
      <c t="n" r="C6" s="6">
        <v>5127</v>
      </c>
      <c t="n" r="D6" s="6">
        <v>936</v>
      </c>
    </row>
    <row r="7" spans="1:4">
      <c t="s" r="A7" s="4">
        <v>107</v>
      </c>
      <c t="n" r="B7" s="6">
        <v>-1609</v>
      </c>
      <c t="n" r="C7" s="6">
        <v>-655</v>
      </c>
      <c t="n" r="D7" s="7">
        <v>109</v>
      </c>
    </row>
    <row r="8" spans="1:4">
      <c t="s" r="A8" s="4">
        <v>108</v>
      </c>
      <c t="n" r="B8" s="6">
        <v>670</v>
      </c>
      <c t="n" r="C8" s="6">
        <v>856</v>
      </c>
      <c t="s" r="D8" s="4">
        <v>44</v>
      </c>
    </row>
    <row r="9" spans="1:4">
      <c t="s" r="A9" s="4">
        <v>34</v>
      </c>
      <c t="n" r="B9" s="6">
        <v>-710</v>
      </c>
      <c t="n" r="C9" s="6">
        <v>-507</v>
      </c>
      <c t="n" r="D9" s="7">
        <v>-573</v>
      </c>
    </row>
    <row r="10" spans="1:4">
      <c t="s" r="A10" s="4">
        <v>71</v>
      </c>
      <c t="n" r="B10" s="6">
        <v>195</v>
      </c>
      <c t="n" r="C10" s="6">
        <v>232</v>
      </c>
      <c t="n" r="D10" s="6">
        <v>286</v>
      </c>
    </row>
    <row r="11" spans="1:4">
      <c t="s" r="A11" s="4">
        <v>40</v>
      </c>
      <c t="n" r="B11" s="6">
        <v>-192</v>
      </c>
      <c t="n" r="C11" s="6">
        <v>-531</v>
      </c>
      <c t="n" r="D11" s="7">
        <v>620</v>
      </c>
    </row>
    <row r="12" spans="1:4">
      <c t="s" r="A12" s="3">
        <v>109</v>
      </c>
    </row>
    <row r="13" spans="1:4">
      <c t="s" r="A13" s="4">
        <v>32</v>
      </c>
      <c t="n" r="B13" s="6">
        <v>180</v>
      </c>
      <c t="n" r="C13" s="6">
        <v>-468</v>
      </c>
      <c t="s" r="D13" s="4">
        <v>44</v>
      </c>
    </row>
    <row r="14" spans="1:4">
      <c t="s" r="A14" s="4">
        <v>35</v>
      </c>
      <c t="n" r="B14" s="6">
        <v>-879</v>
      </c>
      <c t="n" r="C14" s="6">
        <v>-981</v>
      </c>
      <c t="n" r="D14" s="7">
        <v>506</v>
      </c>
    </row>
    <row r="15" spans="1:4">
      <c t="s" r="A15" s="4">
        <v>110</v>
      </c>
      <c t="n" r="B15" s="6">
        <v>604</v>
      </c>
      <c t="n" r="C15" s="6">
        <v>-690</v>
      </c>
      <c t="n" r="D15" s="6">
        <v>-6191</v>
      </c>
    </row>
    <row r="16" spans="1:4">
      <c t="s" r="A16" s="4">
        <v>111</v>
      </c>
      <c t="n" r="B16" s="6">
        <v>11443</v>
      </c>
      <c t="n" r="C16" s="6">
        <v>-432</v>
      </c>
      <c t="n" r="D16" s="6">
        <v>-4725</v>
      </c>
    </row>
    <row r="17" spans="1:4">
      <c t="s" r="A17" s="3">
        <v>112</v>
      </c>
    </row>
    <row r="18" spans="1:4">
      <c t="s" r="A18" s="4">
        <v>113</v>
      </c>
      <c t="n" r="B18" s="7">
        <v>-1011</v>
      </c>
      <c t="n" r="C18" s="6">
        <v>-817</v>
      </c>
      <c t="n" r="D18" s="7">
        <v>-424</v>
      </c>
    </row>
    <row r="19" spans="1:4">
      <c t="s" r="A19" s="4">
        <v>100</v>
      </c>
      <c t="s" r="B19" s="4">
        <v>44</v>
      </c>
      <c t="n" r="C19" s="7">
        <v>119</v>
      </c>
      <c t="s" r="D19" s="4">
        <v>44</v>
      </c>
    </row>
    <row r="20" spans="1:4">
      <c t="s" r="A20" s="4">
        <v>114</v>
      </c>
      <c t="s" r="B20" s="4">
        <v>44</v>
      </c>
      <c t="s" r="C20" s="4">
        <v>44</v>
      </c>
      <c t="n" r="D20" s="7">
        <v>5000</v>
      </c>
    </row>
    <row r="21" spans="1:4">
      <c t="s" r="A21" s="4">
        <v>115</v>
      </c>
      <c t="n" r="B21" s="7">
        <v>-1011</v>
      </c>
      <c t="n" r="C21" s="7">
        <v>-698</v>
      </c>
      <c t="n" r="D21" s="7">
        <v>4576</v>
      </c>
    </row>
    <row r="22" spans="1:4">
      <c t="s" r="A22" s="3">
        <v>116</v>
      </c>
    </row>
    <row r="23" spans="1:4">
      <c t="s" r="A23" s="4">
        <v>117</v>
      </c>
      <c t="n" r="B23" s="6">
        <v>202</v>
      </c>
      <c t="s" r="C23" s="4">
        <v>44</v>
      </c>
      <c t="s" r="D23" s="4">
        <v>44</v>
      </c>
    </row>
    <row r="24" spans="1:4">
      <c t="s" r="A24" s="4">
        <v>118</v>
      </c>
      <c t="n" r="B24" s="6">
        <v>-166</v>
      </c>
      <c t="s" r="C24" s="4">
        <v>44</v>
      </c>
      <c t="s" r="D24" s="4">
        <v>44</v>
      </c>
    </row>
    <row r="25" spans="1:4">
      <c t="s" r="A25" s="4">
        <v>119</v>
      </c>
      <c t="n" r="B25" s="6">
        <v>36</v>
      </c>
      <c t="s" r="C25" s="4">
        <v>44</v>
      </c>
      <c t="s" r="D25" s="4">
        <v>44</v>
      </c>
    </row>
    <row r="26" spans="1:4">
      <c t="s" r="A26" s="4">
        <v>120</v>
      </c>
      <c t="n" r="B26" s="6">
        <v>10468</v>
      </c>
      <c t="n" r="C26" s="7">
        <v>-1130</v>
      </c>
      <c t="n" r="D26" s="7">
        <v>-149</v>
      </c>
    </row>
    <row r="27" spans="1:4">
      <c t="s" r="A27" s="4">
        <v>121</v>
      </c>
      <c t="n" r="B27" s="6">
        <v>13140</v>
      </c>
      <c t="n" r="C27" s="6">
        <v>14270</v>
      </c>
      <c t="n" r="D27" s="6">
        <v>14419</v>
      </c>
    </row>
    <row r="28" spans="1:4">
      <c t="s" r="A28" s="4">
        <v>122</v>
      </c>
      <c t="n" r="B28" s="7">
        <v>23608</v>
      </c>
      <c t="n" r="C28" s="7">
        <v>13140</v>
      </c>
      <c t="n" r="D28" s="7">
        <v>14270</v>
      </c>
    </row>
    <row r="29" spans="1:4">
      <c t="s" r="A29" s="4">
        <v>123</v>
      </c>
      <c t="s" r="B29" s="4">
        <v>44</v>
      </c>
      <c t="s" r="C29" s="4">
        <v>44</v>
      </c>
      <c t="s" r="D29" s="4">
        <v>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24</v>
      </c>
      <c t="s" r="B1" s="2">
        <v>1</v>
      </c>
    </row>
    <row r="2" spans="1:3">
      <c t="s" r="B2" s="2">
        <v>2</v>
      </c>
      <c t="s" r="C2" s="2">
        <v>29</v>
      </c>
    </row>
    <row r="3" spans="1:3">
      <c t="s" r="A3" s="3">
        <v>125</v>
      </c>
    </row>
    <row r="4" spans="1:3">
      <c t="s" r="A4" s="4">
        <v>126</v>
      </c>
      <c t="n" r="B4" s="7">
        <v>1582</v>
      </c>
      <c t="n" r="C4" s="7">
        <v>12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Summary of Significant Accounti</vt:lpstr>
      <vt:lpstr>Mortgage Note Payable</vt:lpstr>
      <vt:lpstr>Rental Arrangements</vt:lpstr>
      <vt:lpstr>Employee Benefit Plans</vt:lpstr>
      <vt:lpstr>Income Taxes</vt:lpstr>
      <vt:lpstr>Transactions with Affiliates</vt:lpstr>
      <vt:lpstr>Commitments and Contingencies</vt:lpstr>
      <vt:lpstr>Business Segment Information</vt:lpstr>
      <vt:lpstr>Calculation of Net Income Per S</vt:lpstr>
      <vt:lpstr>Subsequent Events</vt:lpstr>
      <vt:lpstr>Supplementary Quarterly Data (U</vt:lpstr>
      <vt:lpstr>Summary of Significant Accoun20</vt:lpstr>
      <vt:lpstr>Summary of Significant Accoun21</vt:lpstr>
      <vt:lpstr>Employee Benefit Plans (Tables)</vt:lpstr>
      <vt:lpstr>Income Taxes (Tables)</vt:lpstr>
      <vt:lpstr>Business Segment Information (T</vt:lpstr>
      <vt:lpstr>Calculation of Net Income Per25</vt:lpstr>
      <vt:lpstr>Supplementary Quarterly Data 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Mortgage Note Payable (Details)</vt:lpstr>
      <vt:lpstr>Rental Arrangements (Details)</vt:lpstr>
      <vt:lpstr>Employee Benefit Plans (Narrati</vt:lpstr>
      <vt:lpstr>Employee Benefit Plans (Schedul</vt:lpstr>
      <vt:lpstr>Employee Benefit Plans (Sched37</vt:lpstr>
      <vt:lpstr>Employee Benefit Plans (Sched38</vt:lpstr>
      <vt:lpstr>Employee Benefit Plans (Sched39</vt:lpstr>
      <vt:lpstr>Employee Benefit Plans (Sched40</vt:lpstr>
      <vt:lpstr>Employee Benefit Plans (Sched41</vt:lpstr>
      <vt:lpstr>Employee Benefit Plans (Sched42</vt:lpstr>
      <vt:lpstr>Income Taxes (Narrative) (Detai</vt:lpstr>
      <vt:lpstr>Income Taxes (Schedule of Compo</vt:lpstr>
      <vt:lpstr>Income Taxes (Schedule of Recon</vt:lpstr>
      <vt:lpstr>Income Taxes (Schedule of Defer</vt:lpstr>
      <vt:lpstr>Transactions with Affiliates (D</vt:lpstr>
      <vt:lpstr>Commitments and Contingencies (</vt:lpstr>
      <vt:lpstr>Business Segment Information (S</vt:lpstr>
      <vt:lpstr>Business Segment Information 50</vt:lpstr>
      <vt:lpstr>Business Segment Information 51</vt:lpstr>
      <vt:lpstr>Calculation of Net Income Per52</vt:lpstr>
      <vt:lpstr>Subsequent Events (Details)</vt:lpstr>
      <vt:lpstr>Supplementary Quarterly Data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7:31:43Z</dcterms:created>
  <dcterms:modified xmlns:dcterms="http://purl.org/dc/terms/" xmlns:xsi="http://www.w3.org/2001/XMLSchema-instance" xsi:type="dcterms:W3CDTF">2016-05-18T17:31:43Z</dcterms:modified>
  <dc:title xmlns:dc="http://purl.org/dc/elements/1.1/">Untitled</dc:title>
  <dc:description xmlns:dc="http://purl.org/dc/elements/1.1/"/>
  <dc:subject xmlns:dc="http://purl.org/dc/elements/1.1/"/>
  <cp:keywords/>
  <cp:category/>
</cp:coreProperties>
</file>